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AND CO" sheetId="7" state="visible" r:id="rId7"/>
    <sheet xmlns:r="http://schemas.openxmlformats.org/officeDocument/2006/relationships" name="2. INVENTORIES" sheetId="8" state="visible" r:id="rId8"/>
    <sheet xmlns:r="http://schemas.openxmlformats.org/officeDocument/2006/relationships" name="3. PREPAID LAND LEASES" sheetId="9" state="visible" r:id="rId9"/>
    <sheet xmlns:r="http://schemas.openxmlformats.org/officeDocument/2006/relationships" name="4. PROPERTY, PLANT AND EQUIPMEN" sheetId="10" state="visible" r:id="rId10"/>
    <sheet xmlns:r="http://schemas.openxmlformats.org/officeDocument/2006/relationships" name="5. FINANCE LEASE RIGHT-OF-USE A" sheetId="11" state="visible" r:id="rId11"/>
    <sheet xmlns:r="http://schemas.openxmlformats.org/officeDocument/2006/relationships" name="6. OPERATING LEASE RIGHT-OF USE" sheetId="12" state="visible" r:id="rId12"/>
    <sheet xmlns:r="http://schemas.openxmlformats.org/officeDocument/2006/relationships" name="7. OTHER PAYABLE AND ACCRUED EX" sheetId="13" state="visible" r:id="rId13"/>
    <sheet xmlns:r="http://schemas.openxmlformats.org/officeDocument/2006/relationships" name="8. RELATED PARTY TRANSACTIONS" sheetId="14" state="visible" r:id="rId14"/>
    <sheet xmlns:r="http://schemas.openxmlformats.org/officeDocument/2006/relationships" name="9. TAXES PAYABLE" sheetId="15" state="visible" r:id="rId15"/>
    <sheet xmlns:r="http://schemas.openxmlformats.org/officeDocument/2006/relationships" name="10. LEASE LIABILITIES-FINANCE A" sheetId="16" state="visible" r:id="rId16"/>
    <sheet xmlns:r="http://schemas.openxmlformats.org/officeDocument/2006/relationships" name="11. EQUITY" sheetId="17" state="visible" r:id="rId17"/>
    <sheet xmlns:r="http://schemas.openxmlformats.org/officeDocument/2006/relationships" name="12. TREASURY STOCK"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BUSINESS SEGMENTS" sheetId="21" state="visible" r:id="rId21"/>
    <sheet xmlns:r="http://schemas.openxmlformats.org/officeDocument/2006/relationships" name="16. CUSTOMER CONCENTRATION" sheetId="22" state="visible" r:id="rId22"/>
    <sheet xmlns:r="http://schemas.openxmlformats.org/officeDocument/2006/relationships" name="17. MAJOR SUPPLIERS" sheetId="23" state="visible" r:id="rId23"/>
    <sheet xmlns:r="http://schemas.openxmlformats.org/officeDocument/2006/relationships" name="18. FAIR VALUE OF FINANCIAL INS" sheetId="24" state="visible" r:id="rId24"/>
    <sheet xmlns:r="http://schemas.openxmlformats.org/officeDocument/2006/relationships" name="19. CAPITAL COMMITMENT AND OPER" sheetId="25" state="visible" r:id="rId25"/>
    <sheet xmlns:r="http://schemas.openxmlformats.org/officeDocument/2006/relationships" name="20. SUBSEQUENT EVENTS" sheetId="26" state="visible" r:id="rId26"/>
    <sheet xmlns:r="http://schemas.openxmlformats.org/officeDocument/2006/relationships" name="1. BASIS OF PRESENTATION AND _2" sheetId="27" state="visible" r:id="rId27"/>
    <sheet xmlns:r="http://schemas.openxmlformats.org/officeDocument/2006/relationships" name="1. BASIS OF PRESENTATION AND _3" sheetId="28" state="visible" r:id="rId28"/>
    <sheet xmlns:r="http://schemas.openxmlformats.org/officeDocument/2006/relationships" name="2. INVENTORIES (Tables)" sheetId="29" state="visible" r:id="rId29"/>
    <sheet xmlns:r="http://schemas.openxmlformats.org/officeDocument/2006/relationships" name="4. PROPERTY, PLANT AND EQUIPM_2" sheetId="30" state="visible" r:id="rId30"/>
    <sheet xmlns:r="http://schemas.openxmlformats.org/officeDocument/2006/relationships" name="5. FINANCE LEASE RIGHT-OF-USE_2" sheetId="31" state="visible" r:id="rId31"/>
    <sheet xmlns:r="http://schemas.openxmlformats.org/officeDocument/2006/relationships" name="7. OTHER PAYABLE AND ACCRUED _2" sheetId="32" state="visible" r:id="rId32"/>
    <sheet xmlns:r="http://schemas.openxmlformats.org/officeDocument/2006/relationships" name="10. LEASE LIABILITIES-FINANCE_2" sheetId="33" state="visible" r:id="rId33"/>
    <sheet xmlns:r="http://schemas.openxmlformats.org/officeDocument/2006/relationships" name="13. STOCK-BASED COMPENSATION (T" sheetId="34" state="visible" r:id="rId34"/>
    <sheet xmlns:r="http://schemas.openxmlformats.org/officeDocument/2006/relationships" name="14. INCOME TAXES (Tables)" sheetId="35" state="visible" r:id="rId35"/>
    <sheet xmlns:r="http://schemas.openxmlformats.org/officeDocument/2006/relationships" name="15. BUSINESS SEGMENTS (Tables)" sheetId="36" state="visible" r:id="rId36"/>
    <sheet xmlns:r="http://schemas.openxmlformats.org/officeDocument/2006/relationships" name="19. CAPITAL COMMITMENT AND OP_2" sheetId="37" state="visible" r:id="rId37"/>
    <sheet xmlns:r="http://schemas.openxmlformats.org/officeDocument/2006/relationships" name="1. BASIS OF PRESENTATION AND SU" sheetId="38" state="visible" r:id="rId38"/>
    <sheet xmlns:r="http://schemas.openxmlformats.org/officeDocument/2006/relationships" name="1. BASIS OF PRESENTATION AND _4" sheetId="39" state="visible" r:id="rId39"/>
    <sheet xmlns:r="http://schemas.openxmlformats.org/officeDocument/2006/relationships" name="1. BASIS OF PRESENTATION AND _5" sheetId="40" state="visible" r:id="rId40"/>
    <sheet xmlns:r="http://schemas.openxmlformats.org/officeDocument/2006/relationships" name="2. INVENTORIES (Details)" sheetId="41" state="visible" r:id="rId41"/>
    <sheet xmlns:r="http://schemas.openxmlformats.org/officeDocument/2006/relationships" name="3. PREPAID LAND LEASE (Details " sheetId="42" state="visible" r:id="rId42"/>
    <sheet xmlns:r="http://schemas.openxmlformats.org/officeDocument/2006/relationships" name="4. PROPERTY, PLANT AND EQUIPM_3" sheetId="43" state="visible" r:id="rId43"/>
    <sheet xmlns:r="http://schemas.openxmlformats.org/officeDocument/2006/relationships" name="4. PROPERTY, PLANT AND EQUIPM_4" sheetId="44" state="visible" r:id="rId44"/>
    <sheet xmlns:r="http://schemas.openxmlformats.org/officeDocument/2006/relationships" name="5. FINANCE LEASE RIGHT-OF-USE_3" sheetId="45" state="visible" r:id="rId45"/>
    <sheet xmlns:r="http://schemas.openxmlformats.org/officeDocument/2006/relationships" name="5. FINANCE LEASE RIGHT-OF-USE_4" sheetId="46" state="visible" r:id="rId46"/>
    <sheet xmlns:r="http://schemas.openxmlformats.org/officeDocument/2006/relationships" name="7. OTHER PAYABLE AND ACCRUED _3" sheetId="47" state="visible" r:id="rId47"/>
    <sheet xmlns:r="http://schemas.openxmlformats.org/officeDocument/2006/relationships" name="8. RELATED PARTY TRANSACTIONS (" sheetId="48" state="visible" r:id="rId48"/>
    <sheet xmlns:r="http://schemas.openxmlformats.org/officeDocument/2006/relationships" name="9. TAXES PAYABLE (Details Narra" sheetId="49" state="visible" r:id="rId49"/>
    <sheet xmlns:r="http://schemas.openxmlformats.org/officeDocument/2006/relationships" name="10. LEASE LIABILITIES-FINANCE_3" sheetId="50" state="visible" r:id="rId50"/>
    <sheet xmlns:r="http://schemas.openxmlformats.org/officeDocument/2006/relationships" name="10. LEASE LIABILITIES-FINANCE_4" sheetId="51" state="visible" r:id="rId51"/>
    <sheet xmlns:r="http://schemas.openxmlformats.org/officeDocument/2006/relationships" name="10. LEASE LIABILITIES-FINANCE_5" sheetId="52" state="visible" r:id="rId52"/>
    <sheet xmlns:r="http://schemas.openxmlformats.org/officeDocument/2006/relationships" name="10. LEASE LIABILITIES-FINANCE_6" sheetId="53" state="visible" r:id="rId53"/>
    <sheet xmlns:r="http://schemas.openxmlformats.org/officeDocument/2006/relationships" name="11. EQUITY (Details Narrative)" sheetId="54" state="visible" r:id="rId54"/>
    <sheet xmlns:r="http://schemas.openxmlformats.org/officeDocument/2006/relationships" name="13. STOCK-BASED COMPENSATION (D" sheetId="55" state="visible" r:id="rId55"/>
    <sheet xmlns:r="http://schemas.openxmlformats.org/officeDocument/2006/relationships" name="13. STOCK-BASED COMPENSATION _2" sheetId="56" state="visible" r:id="rId56"/>
    <sheet xmlns:r="http://schemas.openxmlformats.org/officeDocument/2006/relationships" name="13. STOCK-BASED COMPENSATION _3" sheetId="57" state="visible" r:id="rId57"/>
    <sheet xmlns:r="http://schemas.openxmlformats.org/officeDocument/2006/relationships" name="14. INCOME TAXES (Details)" sheetId="58" state="visible" r:id="rId58"/>
    <sheet xmlns:r="http://schemas.openxmlformats.org/officeDocument/2006/relationships" name="14. INCOME TAXES (Details 1)" sheetId="59" state="visible" r:id="rId59"/>
    <sheet xmlns:r="http://schemas.openxmlformats.org/officeDocument/2006/relationships" name="14. INCOME TAXES (Details 2)" sheetId="60" state="visible" r:id="rId60"/>
    <sheet xmlns:r="http://schemas.openxmlformats.org/officeDocument/2006/relationships" name="15. BUSINESS SEGMENTS (Details)" sheetId="61" state="visible" r:id="rId61"/>
    <sheet xmlns:r="http://schemas.openxmlformats.org/officeDocument/2006/relationships" name="15. BUSINESS SEGMENTS (Details " sheetId="62" state="visible" r:id="rId62"/>
    <sheet xmlns:r="http://schemas.openxmlformats.org/officeDocument/2006/relationships" name="15. BUSINESS SEGMENTS (Detail_2" sheetId="63" state="visible" r:id="rId63"/>
    <sheet xmlns:r="http://schemas.openxmlformats.org/officeDocument/2006/relationships" name="16. CUSTOMER CONCENTRATION (Det" sheetId="64" state="visible" r:id="rId64"/>
    <sheet xmlns:r="http://schemas.openxmlformats.org/officeDocument/2006/relationships" name="19. CAPITAL COMMITMENT AND OP_3" sheetId="65" state="visible" r:id="rId65"/>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9</t>
  </si>
  <si>
    <t>Jul. 19, 2019</t>
  </si>
  <si>
    <t>Document And Entity Information</t>
  </si>
  <si>
    <t>Entity Registrant Name</t>
  </si>
  <si>
    <t>GULF RESOURCES, INC.</t>
  </si>
  <si>
    <t>Entity Central Index Key</t>
  </si>
  <si>
    <t>0000885462</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t>
  </si>
  <si>
    <t>Inventories, net</t>
  </si>
  <si>
    <t>Prepayments and deposits</t>
  </si>
  <si>
    <t>Prepaid land leases</t>
  </si>
  <si>
    <t>Other receivable</t>
  </si>
  <si>
    <t>Total Current Assets</t>
  </si>
  <si>
    <t>Non-Current Assets</t>
  </si>
  <si>
    <t>Property, plant and equipment, net</t>
  </si>
  <si>
    <t>Finance lease right-of use assets</t>
  </si>
  <si>
    <t>Operating lease right-of-use assets</t>
  </si>
  <si>
    <t>Prepaid land leases, net of current portion</t>
  </si>
  <si>
    <t>Deferred tax assets</t>
  </si>
  <si>
    <t>Total non-current assets</t>
  </si>
  <si>
    <t>Total Assets</t>
  </si>
  <si>
    <t>Current Liabilities</t>
  </si>
  <si>
    <t>Payable and accrued expenses</t>
  </si>
  <si>
    <t>Retention Payable</t>
  </si>
  <si>
    <t>Taxes payable-current</t>
  </si>
  <si>
    <t>Finance lease liability, current portion</t>
  </si>
  <si>
    <t>Operating lease liabilities, current portion</t>
  </si>
  <si>
    <t>Total Current Liabilities</t>
  </si>
  <si>
    <t>Non-Current Liabilities</t>
  </si>
  <si>
    <t>Finance lease liability, net of current portion</t>
  </si>
  <si>
    <t>Operating lease liabilities, net of current portion</t>
  </si>
  <si>
    <t>Total Non-Current Liabilities</t>
  </si>
  <si>
    <t>Total Liabilities</t>
  </si>
  <si>
    <t>Stockholders Equity</t>
  </si>
  <si>
    <t>PREFERRED STOCK; $0.001 par value; 1,000,000 shares authorized; none outstanding</t>
  </si>
  <si>
    <t>COMMON STOCK; $0.0005 par value; 80,000,000 shares authorized; 47,812,221 and 47,502,940 shares issued; and 47,583,072 and 46,803,791 shares outstanding as of June 30, 2019 and December 31, 2018</t>
  </si>
  <si>
    <t>Treasury stock; 229,149 and 249,149 shares as of June 30, 2019 and December 31, 2018 at cost</t>
  </si>
  <si>
    <t>Additional paid-in capital</t>
  </si>
  <si>
    <t>Retained earnings unappropriated</t>
  </si>
  <si>
    <t>Retained earnings appropriated</t>
  </si>
  <si>
    <t>Accumulated other comprehensive loss</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 USD ($)</t>
  </si>
  <si>
    <t>3 Months Ended</t>
  </si>
  <si>
    <t>Jun. 30, 2018</t>
  </si>
  <si>
    <t>NET REVENUE</t>
  </si>
  <si>
    <t>Net revenue</t>
  </si>
  <si>
    <t>OPERATING INCOME (EXPENSE)</t>
  </si>
  <si>
    <t>Cost of net revenue</t>
  </si>
  <si>
    <t>Sales, marketing and other operating expenses</t>
  </si>
  <si>
    <t>Direct labor and factory overheads incurred during plant shutdown</t>
  </si>
  <si>
    <t>General and administrative expenses</t>
  </si>
  <si>
    <t>Total Costs and Expenses</t>
  </si>
  <si>
    <t>LOSS FROM OPERATIONS</t>
  </si>
  <si>
    <t>OTHER INCOME (EXPENSE)</t>
  </si>
  <si>
    <t>Interest expense</t>
  </si>
  <si>
    <t>Interest income</t>
  </si>
  <si>
    <t>LOSS BEFORE TAXES</t>
  </si>
  <si>
    <t>INCOME TAX BENEFIT</t>
  </si>
  <si>
    <t>NET LOSS</t>
  </si>
  <si>
    <t>COMPREHENSIVE LOSS:</t>
  </si>
  <si>
    <t>OTHER COMPREHENSIVE INCOME (LOSS)</t>
  </si>
  <si>
    <t>Foreign currency translation adjustments</t>
  </si>
  <si>
    <t>COMPREHENSIVE LOSS</t>
  </si>
  <si>
    <t>LOSS PER SHARE:</t>
  </si>
  <si>
    <t>BASIC</t>
  </si>
  <si>
    <t>DILUTED</t>
  </si>
  <si>
    <t>WEIGHTED AVERAGE NUMBER OF SHARES:</t>
  </si>
  <si>
    <t>CONDENSED CONSOLIDATED STATEMENTS OF STOCKHOLDERS EQUITY (Unaudited) - USD ($)</t>
  </si>
  <si>
    <t>Common Stock</t>
  </si>
  <si>
    <t>Treasury Stock</t>
  </si>
  <si>
    <t>Additional Paid-In Capital</t>
  </si>
  <si>
    <t>Retained Earnings</t>
  </si>
  <si>
    <t>Accumulated Other Comprehensive Income (Loss)</t>
  </si>
  <si>
    <t>Total</t>
  </si>
  <si>
    <t>Shares issued at Dec. 31, 2017</t>
  </si>
  <si>
    <t>Balance, shares at Dec. 31, 2017</t>
  </si>
  <si>
    <t>Balance, amount at Dec. 31, 2017</t>
  </si>
  <si>
    <t>Translation adjustment</t>
  </si>
  <si>
    <t>Net loss</t>
  </si>
  <si>
    <t>Shares issued at Jun. 30, 2018</t>
  </si>
  <si>
    <t>Balance, shares at Jun. 30, 2018</t>
  </si>
  <si>
    <t>Balance, amount at Jun. 30, 2018</t>
  </si>
  <si>
    <t>Shares issued at Mar. 31, 2018</t>
  </si>
  <si>
    <t>Balance, shares at Mar. 31, 2018</t>
  </si>
  <si>
    <t>Balance, amount at Mar. 31, 2018</t>
  </si>
  <si>
    <t>Shares issued at Dec. 31, 2018</t>
  </si>
  <si>
    <t>Balance, shares at Dec. 31, 2018</t>
  </si>
  <si>
    <t>Balance, amount at Dec. 31, 2018</t>
  </si>
  <si>
    <t>Issuance of stock options to employees</t>
  </si>
  <si>
    <t>Common stock issued for services, shares</t>
  </si>
  <si>
    <t>Common stock issued for services, amount</t>
  </si>
  <si>
    <t>Cashless exercise of stock options, shares issued</t>
  </si>
  <si>
    <t>Cashless exercise of stock options, shares outstanding</t>
  </si>
  <si>
    <t>Cashless exercise of stock options, amount</t>
  </si>
  <si>
    <t>Shares issued at Jun. 30, 2019</t>
  </si>
  <si>
    <t>Balance, shares at Jun. 30, 2019</t>
  </si>
  <si>
    <t>Balance, amount at Jun. 30, 2019</t>
  </si>
  <si>
    <t>Shares issued at Mar. 31, 2019</t>
  </si>
  <si>
    <t>Balance, shares at Mar. 31, 2019</t>
  </si>
  <si>
    <t>Balance, amount at Mar. 31, 2019</t>
  </si>
  <si>
    <t xml:space="preserve"> </t>
  </si>
  <si>
    <t>CONDENSED CONSOLIDATED STATEMENTS OF CASH FLOWS  (Unaudited) - USD ($)</t>
  </si>
  <si>
    <t>CASH FLOWS FROM OPERATING ACTIVITIES</t>
  </si>
  <si>
    <t>Adjustments to reconcile net loss to net cash provided by operating activities:</t>
  </si>
  <si>
    <t>Interest on capital lease obligation</t>
  </si>
  <si>
    <t>Amortization of prepaid land leases</t>
  </si>
  <si>
    <t>Depreciation and amortization</t>
  </si>
  <si>
    <t>Unrealized exchange gain on inter-company balances</t>
  </si>
  <si>
    <t>Deferred tax asset</t>
  </si>
  <si>
    <t>Common stock issued for services</t>
  </si>
  <si>
    <t>Issuance of stock options to employee</t>
  </si>
  <si>
    <t>Changes in assets and liabilities:</t>
  </si>
  <si>
    <t>Inventories</t>
  </si>
  <si>
    <t>Other receivables</t>
  </si>
  <si>
    <t>Retention payable</t>
  </si>
  <si>
    <t>Taxes payable</t>
  </si>
  <si>
    <t>Operating lease</t>
  </si>
  <si>
    <t>Net cash (used in) provided by operating activities</t>
  </si>
  <si>
    <t>CASH FLOWS USED IN INVESTING ACTIVITIES</t>
  </si>
  <si>
    <t>Additions of prepaid land leases</t>
  </si>
  <si>
    <t>Purchase of property, plant and equipment</t>
  </si>
  <si>
    <t>Net cash used in investing activities</t>
  </si>
  <si>
    <t>CASH FLOWS USED IN FINANCING ACTIVITIES</t>
  </si>
  <si>
    <t>Repayment of capital lease obligation</t>
  </si>
  <si>
    <t>Net cash used in financing activities</t>
  </si>
  <si>
    <t>EFFECTS OF EXCHANGE RATE CHANGES ON CASH AND CASH EQUIVALENTS</t>
  </si>
  <si>
    <t>NET (DECREASE) INCREASE IN CASH AND CASH EQUIVALENTS</t>
  </si>
  <si>
    <t>CASH AND CASH EQUIVALENTS - BEGINNING OF PERIOD</t>
  </si>
  <si>
    <t>CASH AND CASH EQUIVALENTS - END OF PERIOD</t>
  </si>
  <si>
    <t>Cash paid during the period for:</t>
  </si>
  <si>
    <t>Income taxes</t>
  </si>
  <si>
    <t>Operating right-of-use assets obtained in exchange for lease obligations</t>
  </si>
  <si>
    <t>SUPPLEMENTAL DISCLOSURE OF CASH NON-CASH INVESTING AND FINANCING ACTIVITIES</t>
  </si>
  <si>
    <t>Purchase of Property, plant and equipment included in Payable and other accrued expense and Retention payable</t>
  </si>
  <si>
    <t>Par value of common stock issued upon cashless exercise of options</t>
  </si>
  <si>
    <t>1. BASIS OF PRESENTATION AND CONSOLIDATION</t>
  </si>
  <si>
    <t>Accounting Policies [Abstract]</t>
  </si>
  <si>
    <t>1. BASIS OF PRESENTATION AND SUMMARY OF SIGNIFICANT ACCOUNTING POLICIES</t>
  </si>
  <si>
    <t xml:space="preserve">(a) Basis
of Presentation and Consolidation 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six months ended June 30, 2019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8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certain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b)
Nature of Business 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i) Bromine and Crude Salt Segments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worked closely with the county authorities
to develop rectification plans for both its bromine and crude salt businesses and agreed on a plan in October 2017. In the fiscal
year ended December 31, 2018, the Company incurred $16,243,677 in the rectification and improvements of plant and equipment of
the bromine and crude salt factories resulting in a cumulative amount of $34,182,329 incurred as of December 31, 2018 recorded
in the plant, property and equipment in the consolidated balance sheet. No such costs were incurred in the three-month and six-month
periods ended June 30, 2019 and the Company does not expect to incur any additional capital expenditure in the rectification of
its bromine and crude salt factories in respect of meeting the county's new safety and environmental protection requirement. In the first quarter of 2018, six out of its
ten bromine factories completed their rectification process within factory areas (i.e. excluding crude salt field area) and were
approved and scheduled for production commencement by April 2018 as verbally indicated by the local government. The remaining four
factories were still undergoing rectification at that time. Three factories (Factory no. 3, Factory no. 4 and Factory no. 11) had
to be demolished in September 2018 as required by the government and rectification for Factory no. 10 was completed in November
2018. In 2018, the Shandong Provincial government
required the local government to conduct “four rating and one comprehensive evaluation” for all of the chemical companies
within its jurisdiction. This has delayed the production commencement schedule of the six bromine and crude salt factories in which
rectification work was completed. On June 29 2018, the Company received a formal notice (dated June 25, 2018) jointly issued by
various provincial government agencies in Shandong Province (the “Notice”) forwarded by the Weifang City Special Operations
Leading Group Office of Safe Production, Transformation and Upgrading of Chemical Industry. In the Notice, the provincial government
agencies set forth further requirements and procedures covering the following four aspects for the chemical industrial enterprises:
project approval, planning approval, land use rights approval and environmental protection assessment approval. Those standards
and procedures apply to all chemical industrial enterprises in Shandong Province including the Company’s bromine plants that
have not completed project approval procedures, planning approval procedures, land use rights approval procedures and environmental
protection assessment procedures. The Company believes that the government will not grant approval to the Company to allow its
bromine and crude salt plants to resume operations until the Company has fully complied with the aforesaid rules set forth in the
Notice. The Shouguang City Bromine Association,
on behalf of all the bromine plants in Shouguang, has started discussions with the local government agencies. The
local governmental agencies confirmed the facts that their initial requirements for the bromine industry did not include
the project approval, the planning approval and the land use rights approval and that those three additional approvals were
new requirements of the provincial government. The Company understood from the local government that it has been
coordinating with several government agencies to solve these three outstanding approval issues in a timely manner and that
all the affected bromine plants are not allowed to commence production prior to obtaining those approvals. In April 2019,
Factory No.1, Factory No.5 and Factory No.7 (Factory no. 5 is considered part of Factory no.7 and both are managed as one
factory since 2010) restarted operations upon receipt of verbal notification from local government of Yangkou County. On May
7, 2019, the Company renamed its Subdivision Factory No. 1 to Factory No. 4; and Factory No. 5 (which was previously
considered part of Factory No. 7) to Factory No. 7. The Company is not certain when the issuance
of the approval documents will be effected. The Company believes that this is another step by the government to improve the environment.
It further believes the goal of the government is not to close all plants, but rather to codify the regulations related to project
approval, land use, planning approval and environmental protection assessment approval so that illegal plants are not able to open
in the future and so that plants close to population centers do not cause serious environmental damage. In addition, the Company
believes that the Shandong provincial government wants to assure that each of its regional and county governments has applied the
Notice in a consistent manner. The Company believes the issues related to the
remaining five bromine and crude salt factories which have passed inspection are almost resolved. The Company is actively working
with the local government to obtain the documentation for approval of project, planning, land use rights and environmental protection
evaluation.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0,925,081, which were recorded in the prepaid land leases
and property, plant and equipment in the consolidated balance sheets as of June 30, 2019 and December 31, 2018. The Company does not anticipate that the Company’s
new chemical factory to be significantly impacted by the Notice. The Company has secured from the government the land use rights
for its chemical plants located at the Bohai Park and presented a completed construction design draft and other related documents
to the local authorities for approval. The Company is still waiting for the last approval report and is uncertain when the approval
will be issued. There could be a delay in the approval process given the ongoing rectification and approvals process for the Company’s
other plants. As the construction of the new factory cannot commence until the final approval from the government is received,
the delay in the receipt of the final approval will delay the commencement date of the construction of the new factory.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c) Allowance
for Doubtful Accounts As of June 30, 2019 and December 31, 2018,
There were no allowances for doubtful accounts. No allowances for doubtful accounts were charged to the condensed consolidated
statements of loss for the three-month and six-month periods ended June 30, 2019 and 2018.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60,354,069 and $178,998,935 with these institutions as of June 30, 2019 and December 31, 2018,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s of June 30, 2019, there were no accounts
receivable balance outstanding for more than 90 days and approximately $0.3 million was settled in July 2019. As of December 31,
2018, there were no accounts receivable balances as they were all collected in the year ended December 31, 2018.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loss on an accrual basis when they
are due. The Company’s contributions totaled $292,800 and $301,657 for the three-month period ended June 30, 2019 and 2018,
respectively, and totaled $603,737 and $604,075 for the six-month period ended June 30, 2019 and 2018, respectively. (g)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 and six months period ended June
30, 2019 and 2018, the Company determined that there were no events or circumstances indicating possible impairment of its long-lived
assets. (i)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69,905 and 89,684
shares for the three-month period ended June 30, 2019 and 2018, respectively, and amounted to 253,948 and 82,649 shares for the
six-month period ended June 30, 2019 and 2018, respectively. These awards could be dilutive in the future if the market price of
the common stock increases and is greater than the exercise price of these awards. The following table sets forth the computation
of basic and diluted earnings per share:
Three-Month Period Ended June 30, Six-Month Period Ended June 30,
2019 2018 2019 2018
Numerator
Net loss $ (737,706 ) $ (4,812,873 ) $ (5,641,844 ) $ (11,789,973 )
Denominator
Basic: Weighted-average common shares outstanding during the period 47,214,075 46,803,791 47,068,417 46,803,791
Add: Dilutive effect of stock options 11,298
Diluted 47,214,075 46,803,791 47,068,417 46,815,089
Net loss per share
Basic $ (0.02 ) $ (0.10 ) $ (0.12 ) $ (0.25 )
Diluted $ (0.02 ) $ (0.10 ) $ (0.12 ) $ (0.25 )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loss.
The statement of loss and comprehensiv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k) Foreign
Operations All of the Company’s operations and assets
are located in PRC. The Company may be adversely affected by possible political or economic events in this country. The
effect of these factors cannot be accurately predicted. (l) Exploration
Costs Exploration costs, which included the cost of
researching appropriate places to drill wells and the cost of well drilling in search of potential natural brine or other resources,
are charged to the loss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n)
Stock-based Compensation Common stock, stock options and stock warrants
issued are recorded at their fair values estimated at grant date using the Black-Scholes model and the portion that is ultimately
expected to vest is recognized as compensation cost over the requisite service period. The Company has elected to account for the forfeiture
of stock-based awards as they occur. (o) New
Accounting Pronouncements Recent accounting pronouncements adopted In February 2016, the FASB issued ASU No. 2016-02,
Leases (Topic 842). The amendments in this Update specify the accounting for leases. The core principle of Topic 842 is that a
lessee should recognize the assets and liabilities that arise from operating leases. The Company adopted the standard effective
January 1, 2019 under the optional transition method which allows an entity to apply the new lease standard at the adoption date
and recognize a cumulative-effect adjustment, if any, to the opening balance of retained earnings in the period of adoption. The
Company elected the available practical expedients. As a result of the adoption of this standard, the Company recognized operating
lease ROU assets of $9,198,933, operating lease liabilities of $8,334,203, and the remaining balance in the, prepaid land lease
and cash in the condensed consolidated financial statements as of June 30, 2019 with no cumulative-effect adjustment to retained
earnings as of January 1, 2019. In June 2018, the FASB issued ASU No.2018-07,
Compensation-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The Company adopted this standard as of January 1, 2019. This adoption of this standard does not
have a material impact on the Company’s condensed consolidated financial statements.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The Company is currently evaluating the effect of this on the condensed consolidated financial statements and related disclosure. </t>
  </si>
  <si>
    <t>2. INVENTORIES</t>
  </si>
  <si>
    <t>Inventory Disclosure [Abstract]</t>
  </si>
  <si>
    <t xml:space="preserve">Inventories consist of:
June 30, 2019
December 31, 2018
Raw materials $ 17,880 $ -
Finished goods 435,784 65,169
Allowance for obsolete and slow-moving inventory - (65,169 )
$ 453,664 $ - </t>
  </si>
  <si>
    <t>3. PREPAID LAND LEASES</t>
  </si>
  <si>
    <t>Prepaid Land Leases</t>
  </si>
  <si>
    <t xml:space="preserve">The Company has the rights to use certain parcels
of land located in Shouguang, the PRC, through lease agreements signed with local townships or the government authority. The production
facilities and warehouses of the Company are located on these parcels of land. The lease term ranges from ten to fifty years. Some
of the lease contracts were paid in one lump sum upfront and some are paid annually at the beginning of each anniversary date.
These leases have no purchase option at the end of the lease term and were classified as operating lease prior to and as of January
1, 2019 when the new lease standard was adopted. Prior to January 2019, the prepaid land lease was amortized on a straight line
basis. As of January 1, 2019, all these leases that have commenced were classified as operating lease right-of-use assets (“ROU”).
See Note 6. In December 2017, the Company paid a one lump
sum upfront amount of $9,250,091 for a 50-year lease of a parcel of land at Bohai Marine Fine Chemical Industrial Park (“Bohai”)
for the new chemical factory to be built. There is no purchase option at the end of the lease term. This was classified as an operating
lease prior to and as of January 1, 2019. The land use certificate is being processed by the government and the commencement date
of the lease will be known upon completion of the application process. Since the construction plan of the factory at Bohai is still
in the process of being approved by the government and the lease term of the land has not commenced, the Company classified the
lease payment in prepaid land lease instead of Right-of –use assets. No amortization of this prepaid land lease was recorded
as of June 30, 2019. During the three-month period ended June 30,
2018, amortization of prepaid land lease totaled $150,579 was recorded as direct labor and factory overheads incurred during plant
shutdown. During the six-month period ended June 30, 2018,
amortization of prepaid land lease totaled $294,676 was recorded as direct labor and factory overheads incurred during plant shutdown. For parcels of land that are collectively owned
by local townships, the Company cannot obtain land use rights certificates. The parcels of land of which the Company cannot obtain
land use rights certificates cover a total of approximately 38.6 square kilometers of aggregate carrying value of $599,747 as at
December 31, 2018 and the parcels of land of which the Company cannot obtain land use rights certificates covers a total of approximately
38.6 square kilometers of aggregate carrying value of $8,693,886 as at June 30, 2019. </t>
  </si>
  <si>
    <t>4. PROPERTY, PLANT AND EQUIPMENT, NET</t>
  </si>
  <si>
    <t>Property, Plant and Equipment [Abstract]</t>
  </si>
  <si>
    <t xml:space="preserve">Property, plant and equipment, net consist of the following:
June 30, 2019 December 31, 2018
At cost:
Mineral rights $ 2,805,348 $ 2,809,977
Buildings 60,766,201 60,866,462
Plant and machinery 201,039,726 161,178,816
Motor vehicles 6,219 6,230
Furniture, fixtures and office equipment 3,283,592 3,289,010
Construction in process 12,352,571 6,535,808
Total 280,253,657 234,686,303
Less: Accumulated depreciation and amortization (141,263,815) (134,681,628 )
Impairment (17,692,851) (17,722,045 )
Net book value $ 121,296,991 $ 82,282,630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20,882,068 and $20,409,998 as at June 30,
2019 and December 31, 2018, respectively. During the three-month period ended June 30,
2019, depreciation and amortization expense totaled $3,586,272 of which $2,019,128, $222,444 and $1,344,700 were recorded in direct
labor and factory overheads incurred during plant shutdown, administrative expenses and cost of net revenue. During the six-month
period ended June 30, 2019,depreciation and amortization expense totaled $6,898,179 of which $5,086,024, $447,274 and $1,364,881
were recorded in direct labor and factory overheads incurred during plant shutdown, administrative expenses and cost of net revenue. During the three-month period ended June 30,
2018, depreciation and amortization expense totaled $4,684,870, of which $4,420,180 and $262,689 were recorded in direct labor
and factory overheads incurred during plant shutdown and administrative expenses, respectively. During the six-month period ended
June 30, 2018, depreciation and amortization expense totaled $9,373,118, of which $8,857,147 and $515,971 were recorded in direct
labor and factory overheads incurred during plant shutdown and administrative expenses, respectively. </t>
  </si>
  <si>
    <t>5. FINANCE LEASE RIGHT-OF-USE ASSETS</t>
  </si>
  <si>
    <t>Leases [Abstract]</t>
  </si>
  <si>
    <t xml:space="preserve">Property, plant and equipment under finance leases, net consist of
the following:
June 30, 2019 December 31, 2018
At cost:
Buildings $ 119,701 $ 119,899
Plant and machinery 2,189,762 2,193,375
Total 2,309,463 2,313,274
Less: Accumulated depreciation and amortization (2,124,588) (2,062,517 )
Net book value $ 184,875 $ 250,757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 and six months period ended
June 30, 2019, depreciation and amortization expense totaled $1,360 and $66,701, respectively, which was recorded in direct labor
and factory overheads incurred during plant shutdown. During the three and six months period ended
June 30, 2018, depreciation and amortization expense totaled $69,115 and $138,397, respectively, which was recorded in direct labor
and factory overheads incurred during plant shutdown. </t>
  </si>
  <si>
    <t>6. OPERATING LEASE RIGHT-OF USE ASSETS</t>
  </si>
  <si>
    <t xml:space="preserve">As of June 30, 2019, the total operating lease
ROU assets was $9,198,933. The total operating lease cost for the three-month period ended June 30, 2019 and 2018 was $225,022
and $283,051. The total operating lease cost for the six-month
period ended June 30, 2019 and 2018 was $452,241 and $564,664. The Company has the rights to use certain parcels
of land located in Shouguang, the PRC, through lease agreements signed with local townships or the government authority (See Note
3). For parcels of land that are collectively owned by local townships, the Company cannot obtain land use rights certificates.
The parcels of land of which the Company cannot obtain land use rights certificates covers a total of approximately 38.6 square
kilometers of aggregate carrying value of $8,693,886 as at June 30, 2019. </t>
  </si>
  <si>
    <t>7. OTHER PAYABLE AND ACCRUED EXPENSES</t>
  </si>
  <si>
    <t>Payables and Accruals [Abstract]</t>
  </si>
  <si>
    <t xml:space="preserve">Payable and accrued expenses consist of the
following:
June 30, December 31,
2019 2018
Accounts payable $ 389,780 $ -
Salary payable 209,645 241,343
Social security insurance contribution payable 119,523 140,326
Other payable-related party (see Note 8) 45,373 90,900
Accrued expense-construction 26,250,327 104,246
Accrued expense-others 346,134 328,443
Total $ 27,360,782 $ 905,258 </t>
  </si>
  <si>
    <t>8. RELATED PARTY TRANSACTIONS</t>
  </si>
  <si>
    <t>Related Party Transactions [Abstract]</t>
  </si>
  <si>
    <t xml:space="preserve">During the three-month period ended June 30,
2019, the Company borrowed a sum of $60,000 from Jiaxing Lighting Appliance Company Limited (Jiaxing Lighting”), in which
Mr. Ming Yang, a shareholder and the Chairman of the Company, has a 100% equity interest. The amount due to Jiaxing Lighting was
unsecured, interest free and repayable on demand and was fully settled in the three-month period ended June 30, 2019. There was
no balance owing to Jiaxing Lighting as of June 30, 2019 and December 31, 2018. On September 25, 2012, the Company purchased
five floors of a commercial building in the PRC, through SYCI, from Shandong Shouguang Vegetable Seed Industry Group Co., Ltd.
(the “Seller”) at a cost of approximately $5.7 million in cash, of which Mr. Ming Yang, the Chairman of the Company,
had a 99% equity interest in the Seller. During the first quarter of 2018, the Company entered into an agreement with the Seller,
a related party, to provide property management services for an annual amount of approximately $90,474 for five years from January
1, 2018 to December 31, 2022. The expense associated with this agreement for the three and six months ended June 30, 2019 was approximately
$22,687 and $45,849.The expense associated with this agreement for the three and six months ended June 30, 2018 was approximately
$24,500 and $49,000. </t>
  </si>
  <si>
    <t>9. TAXES PAYABLE</t>
  </si>
  <si>
    <t>Income Tax Disclosure [Abstract]</t>
  </si>
  <si>
    <t xml:space="preserve">Taxes payable relates to land use tax payable
of $1,556,870 and value-added tax and other tax payables of $397,153 as of June 30, 2019 and land use tax payable of $1,188,687
as of December 31, 2018. </t>
  </si>
  <si>
    <t>10. LEASE LIABILITIES-FINANCE AND OPERATING LEASE</t>
  </si>
  <si>
    <t xml:space="preserve">The components of finance lease liabilities
were as follows:
Imputed June 30, December 31,
Interest rate 2019 2018
Total finance lease liability 6.7% $ 2,066,136 $ 2,267,025
Less: Current portion (132,178 ) (197,480 )
Finance lease liability, net of current portion $ 1,933,958 $ 2,069,545 Interest expenses from capital lease obligations
amounted to $38,281 and $43,055 for the three-month period ended June 30, 2019 and 2018, respectively, which were charged to the
condensed consolidated statement of income (loss). Interest expenses from capital lease obligations amounted to $76,940 and $86,214
for the six-month period ended June 30, 2019 and 2018, respectively, which were charged to the condensed consolidated statement
of income (loss). The components of operating lease liabilities
as follows:
Imputed June 30, December 31,
Interest rate 2019 2018
Total Operating lease liabilities 4.89% $ 8,334,203 $ -
Less: Current portion (474,363 ) -
Operating lease liabilities, net of current portion $ 7,859,840 $ - The weighted average remaining operating lease
term at June 30, 2019 was 23 years and the weighted average discounts rate was 4.89%. Maturities of lease liabilities were as follows:
Financial lease Operating Lease
Payable within:
the next 12 months $ 273,028 $ 784,297
the next 13 to 24 months 273,028 795,148
the next 25 to 36 months 273,028 646,720
the next 37 to 48 months 273,028 650,453
the next 49 to 60 months 273,028 651,439
thereafter 1,638,174 11,679,069
Total 3,003,314 15,207,126
Less: Amount representing interest (937,178 ) (6,872,923 )
Present value of net minimum lease payments $ 2,066,136 $ 8,334,203 </t>
  </si>
  <si>
    <t>11. EQUITY</t>
  </si>
  <si>
    <t>Equity [Abstract]</t>
  </si>
  <si>
    <t xml:space="preserve">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June 30,
2019 for SCHC, SYCI and DCHC is 46%, 14% and 0% of its registered capital respectively. </t>
  </si>
  <si>
    <t>12. TREASURY STOCK</t>
  </si>
  <si>
    <t xml:space="preserve">In January 2019, the Company issued 20,000 shares
of common stock from the treasury shares to one of its consultants. The shares were valued at the closing market price on the date
of the agreement and recorded as general and administrative expense in the condensed consolidated statement of loss and comprehensive
loss for the six months ended June 30, 2019. The shares issued were deducted from the treasury shares at weighted average cost
and the excess of the cost over the closing market price was charged to additional paid-in-capital. </t>
  </si>
  <si>
    <t>13. STOCK-BASED COMPENSATION</t>
  </si>
  <si>
    <t>Share-based Payment Arrangement [Abstract]</t>
  </si>
  <si>
    <t xml:space="preserve">Pursuant to the Company’s Amended and Restated 2007 Equity
Incentive Plan approved in 2011(“Plan”), the aggregate number shares of the Company’s common stock available
for grant of stock options and issuance is 4,341,989 shares. On October 5, 2015, during the annual meeting of the Company’s
stockholders, the aggregate number of shares reserved and available for grant and issuance pursuant to the Plan was increased to
10,341,989. As of June 30, 2019, the number of shares of the Company’s common stock available for issuance under the Plan
is 4,895,989.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On April 01, 2019, the Company granted to one
employee staff options to purchase 150,000 shares of the Company’s common stock, at an exercise price of $0.91 per share
and the options vested immediately. The options were valued at $45,900 fair value, with assumed 45.26% volatility, a four-year
expiration term with an expected tenor of 1.60 years, a risk free rate of 2.37% and no dividend yield. The following table summarizes all Company stock
option transactions between January 1, 2019 and June 30, 2019.
Number of Option and Warrants Outstanding and exercisable Weighted- Average Exercise price of Option and Warrants Range of Exercise Price per Common Share
Balance, January 1, 2019 2,518,000 $0.97 $0.71 - $4.80
Granted and vested during the period ended June 30, 2019 150,000 $0.91 $0.91
Exercised during the period ended June 30, 2019 (1,897,000) $0.73 $0.73
Expired during the period ended June 30, 2019 (40,500) $2.61 $2.61
Balance, June 30, 2019 730,500 $1.48 $0.71 - $2.55
Stock and Warrants Options Exercisable and Outstanding
Weighted Average
Remaining
Outstanding at June 30, 2019
Range of Exercise Prices
Contractual Life (Years)
Exercisable and outstanding 730,500 $0.71 - $2.55 1.95 The aggregate intrinsic value of options outstanding and exercisable
as of June 30, 2019 was $8,610. During the three months ended June 30, 2019,
662,312 shares of common stock were issued upon cashless exercise of 1,652,000 options. During the six months ended June 30, 2019, 759,281
shares of common stock were issued upon cashless exercise of 1,897,000 options. The aggregate intrinsic value of options exercised
during the three months ended June 30, 2019 was $808,014. There was no option exercised during the three months ended June 30,
2018. The aggregate intrinsic value of options exercised
during the six months ended June 30, 2019 was $922,429. There was no option exercised during the six months ended June 30, 2018. </t>
  </si>
  <si>
    <t>14. INCOME TAXES</t>
  </si>
  <si>
    <t xml:space="preserve">The Company utilizes the asset and liability
method of accounting for income taxes in accordance with FASB ASC 740-10. (a) United
States (“US”) Gulf Resources, Inc. may be subject to the United
States of America Tax laws at a tax rate of 21%. No provision for the US federal income taxes has been made as the Company had
no US taxable income for the three-month and six-month periods ended June 30, 2019 and 2018, and management believes that its earnings
are permanently invested in the PRC. On December 22, 2017, the Tax Cuts and Jobs Act (“TCJA”)
was enacted in law. With the new tax law, the corporation income tax rate is reduced from 35% to 21% and there is a one-time mandatory
transition tax on accumulated foreign earnings. The Company computed this one-time mandatory transition tax on accumulated foreign
earnings to be approximately $5.4 million. However, as the Company has available US federal net operating loss carry forwards and
foreign tax credit to fully offset the mandatory inclusion of the accumulated foreign earnings, no net tax liability arose from
the inclusion of these accumulated foreign earnings.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three-month and six-month periods ended June
30, 2019 and 2018. (c)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three-month and
six-month periods ended June 30, 2019 and 2018. The applicable statutory tax rates for the three-month and six-month
periods ended June 30, 2019 and 2018 are 16.5%. There is no dividend withholding tax in Hong Kong. (d) PRC Enterprise income tax (“EIT”) for
SCHC, SYCI and DCHC in the PRC is charged at 25% of the assessable profits. The operating subsidiaries SCHC, SYCI and DCHC
are wholly foreign-owned enterprises (“FIE”) incorporated in the PRC and are subject to PRC Local Income Tax Law. On February 22, 2008, the Ministry of Finance
(“MOF”) and the State Administration of Taxation (“SAT”) jointly issued Cai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June 30, 2019 and December 31, 2018, the
accumulated distributable earnings under the Generally Accepted Accounting Principles (GAAP”) of PRC that are subject to
WHT are $230,022,318 and $240,563,868, respectively. Since the Company intends to reinvest its earnings to further expand its businesses
in mainland China, its foreign invested enterprises do not intend to declare dividends to their immediate foreign holding companies
in the foreseeable future. Accordingly, as of June 30, 2019 and December 31, 2018, the Company has not recorded any WHT on the
cumulative amount of distributable retained earnings of its foreign invested enterprises that are subject to WHT in China. As of
June 30, 2019 and December 31, 2018, the unrecognized WHT are $10,510,400 and $11,035,843, respectively.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5 are currently subject to examination. Inland Revenue Department of Hong Kong (“IRD”)
may examine the Company’s income tax returns filed in Hong Kong for seven years from date of filing. For the years 2012 through
2018,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are currently subject to examination. The components of the provision for income tax
benefit from continuing operations are:
Three-Month Period Ended June 30, Six-Month Period Ended June 30,
2019 2018 2019 2018
Current taxes – PRC $ - $ - $ - $ -
Deferred taxes – PRC (365,983) (1,883,241) (1,761,120) (3,076,987 )
$ (365,983) $ (1,883,241) $ (1,761,120) $ (3,076,987 ) The effective income tax rate differ from the
PRC statutory income tax rate of 25% from continuing operations in the PRC as follows:
Three-Month Period Ended June 30, Six-Month Period Ended June 30,
Reconciliations 2019 2018 2019 2018
Statutory income tax rate 25 % 25 % 25 % 25 %
Non-taxable income,(Non-deductible expense) and change in valuation allowance 8 % 3 % (1 %) (4 %)
Effective tax rate 33 % 28 % 24 % 21 % Significant components of the Company’s
deferred tax assets and liabilities at June 30, 2019 and December 31, 2018 are as follows:
June 30, December 31,
2019 2018
Deferred tax liabilities $ - $ -
Deferred tax assets:
Allowance for obsolete and slow-moving inventories $ - $ 16,292
Impairment on property, plant and equipment 3,525,701 3,696,332
Impairment on prepaid land lease 838,671 840,284
Exploration costs 1,810,977 1,813,965
Compensation costs of unexercised stock options 171,672 194,016
PRC tax losses 14,555,918 12,663,985
US federal net operating loss 486,290 119,000
Total deferred tax assets 21,389,229 19,343,874
Valuation allowance (657,962 ) (313,016 )
Net deferred tax asset $ 20,731,267 $ 19,030,858 The increase in valuation allowance for the
three-month period ended June 30, 2019 is $330,005. The increase in valuation allowance for the
three-month period ended June 30, 2018 is $28,499. The increase in valuation allowance for the
six-month period ended June 30, 2019 is $344,946. The increase in valuation allowance for the
six-month period ended June 30, 2018 is $55,595. There were no unrecognized tax benefits and
accrual for uncertain tax positions as of June 30, 2019 and December 31, 2018. </t>
  </si>
  <si>
    <t>15. BUSINESS SEGMENTS</t>
  </si>
  <si>
    <t>Segment Reporting [Abstract]</t>
  </si>
  <si>
    <t xml:space="preserve">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Three-Month Period Ended June 30, 2019 Bromine*
Crude Salt*
Chemical Products Natural Gas
Segment Total Corporate Total
Net revenue (external customers) $ 5,751,164 $ 245,079 $ - $ 13,166 $ 6,009,409 $ - $ 6,009,409
Net revenue (intersegment)
Income(loss) from operations before income tax benefit (36,713) (828,736) (656,424) (61,401) (1,583,274) 385,108 (1,198,166)
Income tax benefit 9,540 215,360 141,083 - 365,983 - 365,983
Income(loss) from operations after income tax benefit (27,173) (613,376) (515,341) (61,401) (1,217,291) 385,108 (832,183)
Total assets 169,870,183 29,241,474 128,641,174 1,773,689 329,526,520 37,207 329,563,727
Depreciation and amortization 2,476,960 958,352 116,240 36,080 3,587,632 - 3,587,632
Capital expenditures 10,857,541 644,197 - - 11,501,738 - 11,501,738
Three-Month Period Ended June 30, 2018 Bromine*
Crude Salt*
Chemical Products Natural Gas
Segment Total Corporate Total
Net revenue (external customers) $ - $ - $ 4,594 $ - $ 4,594 $ - $ 4,594
Net revenue (intersegment) - - - - - - -
Income(loss) from operations before income tax benefit (5,577,272 ) (1,731,592 ) (727,595 ) (45,295 ) (8,081,754 ) 1,250,147 (6,831,607 )
Income tax benefit 1,579,514 240,367 63,360 - 1,883,241 - 1,883,241
Income (loss) from operations after income tax benefit (3,997,758 ) (1,491,225 ) (664,235 ) (45,295 ) (6,198,513 ) 1,250,147 (4,948,366 )
Total assets 138,510,016 47,572,477 182,669,040 2,011,378 370,762,911 80,818 370,843,729
Depreciation and amortization 4,018,318 611,499 124,167 - 4,753,984 - 4,753,984
Capital expenditures 7,813,714 1,189,075 1,192,963 16,259 10,212,011 10,212,011
Goodwill - - 29,010,218 - 29,010,218 - 29,010,218 * Certain common production overheads, operating
and administrative expenses and asset items (mainly cash and certain office equipment) of bromine and crude salt segments in SCHC
were split by reference to the average selling price and production volume of respective segment.
Six-Month Period Ended June 30, 2019 Bromine*
Crude Salt*
Chemical Products Natural Gas
Segment Total Corporate Total
Net revenue (external customers) $ 5,751,164 $ 245,079 $ - $ 51,736 $ 6,047,979 $ - $ 6,047,979
Net revenue (intersegment)
Loss from operations before income tax benefit (3,661,727) (2,240,545) (1,329,974) (103,384) (7,335,630) (258,566) (7,594,196)
Income tax benefit 906,887 568,312 285,921 - 1,761,120 - 1,761,120
Loss from operations after income tax benefit (2,754,840) (1,672,233) (1,044,053) (103,384) (5,574,510) (258,566) (5,833,076)
Total assets 169,870,183 29,241,474 128,641,174 1,773,689 329,526,520 37,207 329,563,727
Depreciation and amortization 4,595,037 2,063,460 233,628 72,755 6,964,880 - 6,964,880
Capital expenditures 10,857,541 644,197 - - 11,501,738 - 11,501,738
Six-Month Period Ended June 30, 2018 Bromine*
Crude Salt*
Chemical Products Natural Gas
Segment Total Corporate Total
Net revenue (external customers) $ - $ 1,638,493 $ 613,368 $ - $ 2,251,861 $ - $ 2,251,861
Net revenue (intersegment) - - - - - - -
Income(loss) from operations before income tax benefit (11,167,828 ) (2,539,475 ) (1,402,366 ) (80,950 ) (15,190,619 ) 62,032 (15,128,587 )
Income tax benefit 2,970,666 442,338 (336,017 ) - 3,076,987 - 3,076,987
Income (loss) from operations after income tax benefit (8,197,162 ) (2,097,137 ) (1,738,383 ) (80,950 ) (12,113,632 ) 62,032 (12,051,600 )
Total assets 138,510,016 47,572,477 182,669,040 2,011,378 370,762,911 80,818 370,843,729
Depreciation and amortization 7,738,030 1,524,850 248,635 - 9,511,515 - 9,511,515
Capital expenditures 7,906,888 1,203,254 1,192,963 30,616 10,333,721 10,333,721
Goodwill - - 29,010,218 - 29,010,218 - 29,010,218 * Certain common production overheads, operating
and administrative expenses and asset items (mainly cash and certain office equipment) of bromine and crude salt segments in SCHC
were split by reference to the average selling price and production volume of the respective segment.
Three-Month Period Ended June 30, Six-Month Period Ended June 30,
Reconciliations 2019 2018 2019 2018
Total segment operating loss $ (1,583,274) $ (8,081,754) $ (7,335,630) $ (15,190,619)
Corporate costs (162,547) (153,791) (302,993) (283,054)
Unrealized gain on translation of intercompany balance 547,655 1,403,938 44,427 345,086
Loss from operations (1,198,166) (6,831,607) (7,594,196) (15,128,587)
Other income, net of expense 94,477 135,493 191,232 261,627
Loss before taxes $ (1,103,689) $ (6,696,114) $ (7,402,964) $ (14,866,960) The following table shows the major customer(s)
(10% or more) for the three-month period ended June 30, 2019.
Number Customer
Bromine (000’s)
Crude Salt (000’s)
Chemical Products (000’s)
Total Revenue (000’s)
Percentage of Total Revenue (%)
1 Shandong Morui Chemical Company Limited $ 1,360 $ 72 $ - $ 1,432 23.9 %
2 Shouguang Weidong Chemical Company Limited $ 1,100 $ 70 $ - $ 1,170 19.5 %
3 Shandong Brother Technology Limited, Kuerle Xingdong Trading Limited $ 1,039 $ 102 $ - $ 1,141 19 %
4 Shandong shouguang shenrunfa ocean Chemical Company Limited $ 772 $ - $ - $ 772 12.9 % The following table shows the major customer(s)
(10% or more) for the six-month period ended June 30, 2019.
Number Customer
Bromine (000’s)
Crude Salt (000’s)
Chemical Products (000’s)
Total Revenue (000’s)
Percentage of Total Revenue (%)
1 Shandong Morui Chemical Company Limited $ 1,360 $ 72 $ - $ 1,432 23.9 %
2 Shouguang Weidong Chemical Company Limited $ 1,100 $ 70 $ - $ 1,170 19.5 %
3 Shandong Brother Technology Limited, Kuerle Xingdong Trading Limited $ 1,039 $ 102 $ - $ 1,141 19 %
4 Shandong shouguang shenrunfa ocean Chemical Company Limited $ 772 $ - $ - $ 772 12.9 % The following table shows the major customer(s)
(10% or more) for the six-month period ended June 30, 2018.
Number Customer
Bromine (000’s)
Crude Salt (000’s)
Chemical Products (000’s)
Total Revenue (000’s)
Percentage of Total Revenue (%)
1 Shandong Morui Chemical Company Limited $ - $ 534 $ 155 $ 689 30.6 %
2 Shandong Brother Technology Limited, Kuerle Xingdong Trading Limited $ - $ 670 $ - $ 670 29.8 %
3 Shouguang Weidong Chemical Company Limited $ - $ 435 $ - $ 435 19.3 % </t>
  </si>
  <si>
    <t>16. CUSTOMER CONCENTRATION</t>
  </si>
  <si>
    <t>Risks and Uncertainties [Abstract]</t>
  </si>
  <si>
    <t xml:space="preserve">During the six-month period ended June 30, 2019,
the Company sold 84% of its products to its top five customers, respectively. As of June 30, 2019, amounts due from these customers
were $5,663,578. During the six-month period ended June 30, 2018, the Company sold 89% of its products to its top five customers,
respectively. As of June 30, 2018, amounts due from these customers were $4,650,250. This concentration makes the Company vulnerable
to a near-term severe impact, should the relationships be terminated. </t>
  </si>
  <si>
    <t>17. MAJOR SUPPLIERS</t>
  </si>
  <si>
    <t>Major Suppliers</t>
  </si>
  <si>
    <t xml:space="preserve">During the six-month period ended June 30, 2019,
the Company purchased 100% of its raw materials from its top five suppliers. As of June 30, 2019, amounts due to those
suppliers were $389,780. During the six-month period ended June 30, 2018, the Company did not purchase any raw materials. </t>
  </si>
  <si>
    <t>18. FAIR VALUE OF FINANCIAL INSTRUMENTS</t>
  </si>
  <si>
    <t>Fair Value Disclosures [Abstract]</t>
  </si>
  <si>
    <t xml:space="preserve">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June 30, 2019
and December 31, 2018. </t>
  </si>
  <si>
    <t>19. CAPITAL COMMITMENT AND OPERATING LEASE COMMITMENTS</t>
  </si>
  <si>
    <t>Commitments and Contingencies Disclosure [Abstract]</t>
  </si>
  <si>
    <t xml:space="preserve">The following table sets forth the Company’s
contractual obligations as of June 30, 2019:
Property Management Fees Capital Expenditure
Payable within:
the next 12 months $ 90,747 $ 25,996,209
the next 13 to 24 months 90,747 —
the next 25 to 36 months 90,747 —
the next 37 to 48 months 90,747 —
Total $ 362,988 $ 25,996,209 </t>
  </si>
  <si>
    <t>20. SUBSEQUENT EVENTS</t>
  </si>
  <si>
    <t>Subsequent Events [Abstract]</t>
  </si>
  <si>
    <t>SUBSEQUENT EVENTS</t>
  </si>
  <si>
    <t>On August 11, 2019, Typhoon Lekima landed in
Shandong Province. Shouguang City in Shandong, where the bromine and crude salt factories of the Company are located, were also
affected by this Typhoon. The Company believes that all of its factories may have sustained different levels of damage. As soon
as the flood water recedes, the Company will assess the extent of the loss on its factories.</t>
  </si>
  <si>
    <t>1. BASIS OF PRESENTATION AND CONSOLIDATION (Policies)</t>
  </si>
  <si>
    <t>Basis of Presentation and Consolidation</t>
  </si>
  <si>
    <t xml:space="preserve">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six months ended June 30, 2019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8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certain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t>
  </si>
  <si>
    <t>Nature of the Business</t>
  </si>
  <si>
    <t xml:space="preserve">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i) Bromine and Crude Salt Segments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worked closely with the county authorities
to develop rectification plans for both its bromine and crude salt businesses and agreed on a plan in October 2017. In the fiscal
year ended December 31, 2018, the Company incurred $16,243,677 in the rectification and improvements of plant and equipment of
the bromine and crude salt factories resulting in a cumulative amount of $34,182,329 incurred as of December 31, 2018 recorded
in the plant, property and equipment in the consolidated balance sheet. No such costs were incurred in the three-month and six-month
periods ended June 30, 2019 and the Company does not expect to incur any additional capital expenditure in the rectification of
its bromine and crude salt factories in respect of meeting the county's new safety and environmental protection requirement. In the first quarter of 2018, six out of its
ten bromine factories completed their rectification process within factory areas (i.e. excluding crude salt field area) and were
approved and scheduled for production commencement by April 2018 as verbally indicated by the local government. The remaining four
factories were still undergoing rectification at that time. Three factories (Factory no. 3, Factory no. 4 and Factory no. 11) had
to be demolished in September 2018 as required by the government and rectification for Factory no. 10 was completed in November
2018. In 2018, the Shandong Provincial government
required the local government to conduct “four rating and one comprehensive evaluation” for all of the chemical companies
within its jurisdiction. This has delayed the production commencement schedule of the six bromine and crude salt factories in which
rectification work was completed. On June 29 2018, the Company received a formal notice (dated June 25, 2018) jointly issued by
various provincial government agencies in Shandong Province (the “Notice”) forwarded by the Weifang City Special Operations
Leading Group Office of Safe Production, Transformation and Upgrading of Chemical Industry. In the Notice, the provincial government
agencies set forth further requirements and procedures covering the following four aspects for the chemical industrial enterprises:
project approval, planning approval, land use rights approval and environmental protection assessment approval. Those standards
and procedures apply to all chemical industrial enterprises in Shandong Province including the Company’s bromine plants that
have not completed project approval procedures, planning approval procedures, land use rights approval procedures and environmental
protection assessment procedures. The Company believes that the government will not grant approval to the Company to allow its
bromine and crude salt plants to resume operations until the Company has fully complied with the aforesaid rules set forth in the
Notice. The Shouguang City Bromine Association,
on behalf of all the bromine plants in Shouguang, has started discussions with the local government agencies. The
local governmental agencies confirmed the facts that their initial requirements for the bromine industry did not include
the project approval, the planning approval and the land use rights approval and that those three additional approvals were
new requirements of the provincial government. The Company understood from the local government that it has been
coordinating with several government agencies to solve these three outstanding approval issues in a timely manner and that
all the affected bromine plants are not allowed to commence production prior to obtaining those approvals. In April 2019,
Factory No.1, Factory No.5 and Factory No.7 (Factory no. 5 is considered part of Factory no.7 and both are managed as one
factory since 2010) restarted operations upon receipt of verbal notification from local government of Yangkou County. On May
7, 2019, the Company renamed its Subdivision Factory No. 1 to Factory No. 4; and Factory No. 5 (which was previously
considered part of Factory No. 7) to Factory No. 7. The Company is not certain when the issuance
of the approval documents will be effected. The Company believes that this is another step by the government to improve the environment.
It further believes the goal of the government is not to close all plants, but rather to codify the regulations related to project
approval, land use, planning approval and environmental protection assessment approval so that illegal plants are not able to open
in the future and so that plants close to population centers do not cause serious environmental damage. In addition, the Company
believes that the Shandong provincial government wants to assure that each of its regional and county governments has applied the
Notice in a consistent manner. The Company believes the issues related to the
remaining five bromine and crude salt factories which have passed inspection are almost resolved. The Company is actively working
with the local government to obtain the documentation for approval of project, planning, land use rights and environmental protection
evaluation.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0,925,081, which were recorded in the prepaid land leases
and property, plant and equipment in the consolidated balance sheets as of June 30, 2019 and December 31, 2018. The Company does not anticipate that the Company’s
new chemical factory to be significantly impacted by the Notice. The Company has secured from the government the land use rights
for its chemical plants located at the Bohai Park and presented a completed construction design draft and other related documents
to the local authorities for approval. The Company is still waiting for the last approval report and is uncertain when the approval
will be issued. There could be a delay in the approval process given the ongoing rectification and approvals process for the Company’s
other plants. As the construction of the new factory cannot commence until the final approval from the government is received,
the delay in the receipt of the final approval will delay the commencement date of the construction of the new factory.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t>
  </si>
  <si>
    <t>Allowance for Doubtful Accounts</t>
  </si>
  <si>
    <t>As of June 30, 2019 and December 31, 2018, There
were no allowances for doubtful accounts. No allowances for doubtful accounts were charged to the condensed consolidated statements
of loss for the three-month and six-month periods ended June 30, 2019 and 2018.</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60,354,069 and $178,998,935 with these institutions as of June 30, 2019 and December 31, 2018,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s of June 30, 2019, there were no accounts
receivable balance outstanding for more than 90 days and approximately $0.3 million was settled in July 2019. As of December 31,
2018, there were no accounts receivable balances as they were all collected in the year ended December 31, 2018. </t>
  </si>
  <si>
    <t>Property, Plant and Equipment</t>
  </si>
  <si>
    <t xml:space="preserve">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si>
  <si>
    <t>Retirement Benefits</t>
  </si>
  <si>
    <t xml:space="preserve">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loss on an accrual basis when they
are due. The Company’s contributions totaled $292,800 and $301,657 for the three-month period ended June 30, 2019 and 2018,
respectively, and totaled $603,737 and $604,075 for the six-month period ended June 30, 2019 and 2018, respectively. </t>
  </si>
  <si>
    <t>Revenue Recognition</t>
  </si>
  <si>
    <t xml:space="preserve">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t>
  </si>
  <si>
    <t>Recoverability of Long-lived Assets</t>
  </si>
  <si>
    <t xml:space="preserve">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 and six months period ended June
30, 2019 and 2018, the Company determined that there were no events or circumstances indicating possible impairment of its long-lived
assets. </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69,905 and 89,684
shares for the three-month period ended June 30, 2019 and 2018, respectively, and amounted to 253,948 and 82,649 shares for the
six-month period ended June 30, 2019 and 2018, respectively. These awards could be dilutive in the future if the market price of
the common stock increases and is greater than the exercise price of these awards. The following table sets forth the computation
of basic and diluted earnings per share:
Three-Month Period Ended June 30, Six-Month Period Ended June 30,
2019 2018 2019 2018
Numerator
Net loss $ (737,706 ) $ (4,812,873 ) $ (5,641,844 ) $ (11,789,973 )
Denominator
Basic: Weighted-average common shares outstanding during the period 47,214,075 46,803,791 47,068,417 46,803,791
Add: Dilutive effect of stock options 11,298
Diluted 47,214,075 46,803,791 47,068,417 46,815,089
Net loss per share
Basic $ (0.02 ) $ (0.10 ) $ (0.12 ) $ (0.25 )
Diluted $ (0.02 ) $ (0.10 ) $ (0.12 ) $ (0.25 ) </t>
  </si>
  <si>
    <t>Reporting Currency and Translation</t>
  </si>
  <si>
    <t xml:space="preserve">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loss.
The statement of loss and comprehensiv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t>
  </si>
  <si>
    <t>Foreign Operations</t>
  </si>
  <si>
    <t xml:space="preserve">All of the Company’s operations and assets
are located in PRC. The Company may be adversely affected by possible political or economic events in this country. The
effect of these factors cannot be accurately predicted. </t>
  </si>
  <si>
    <t>Exploration Costs</t>
  </si>
  <si>
    <t xml:space="preserve">Exploration costs, which included the cost of
researching appropriate places to drill wells and the cost of well drilling in search of potential natural brine or other resources,
are charged to the loss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si>
  <si>
    <t>Leases</t>
  </si>
  <si>
    <t xml:space="preserve">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
  </si>
  <si>
    <t>Stock-based Compensation</t>
  </si>
  <si>
    <t xml:space="preserve">Common stock, stock options and stock warrants
issued are recorded at their fair values estimated at grant date using the Black-Scholes model and the portion that is ultimately
expected to vest is recognized as compensation cost over the requisite service period. The Company has elected to account for the forfeiture
of stock-based awards as they occur. </t>
  </si>
  <si>
    <t>Recent Accounting Pronouncements</t>
  </si>
  <si>
    <t xml:space="preserve">Recent accounting pronouncements adopted In February 2016, the FASB issued ASU No. 2016-02,
Leases (Topic 842). The amendments in this Update specify the accounting for leases. The core principle of Topic 842 is that a
lessee should recognize the assets and liabilities that arise from operating leases. The Company adopted the standard effective
January 1, 2019 under the optional transition method which allows an entity to apply the new lease standard at the adoption date
and recognize a cumulative-effect adjustment, if any, to the opening balance of retained earnings in the period of adoption. The
Company elected the available practical expedients. As a result of the adoption of this standard, the Company recognized operating
lease ROU assets of $9,198,933, operating lease liabilities of $8,334,203, and the remaining balance in the, prepaid land lease
and cash in the condensed consolidated financial statements as of June 30, 2019 with no cumulative-effect adjustment to retained
earnings as of January 1, 2019. In June 2018, the FASB issued ASU No.2018-07,
Compensation-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The Company adopted this standard as of January 1, 2019. This adoption of this standard does not
have a material impact on the Company’s condensed consolidated financial statements.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The Company is currently evaluating the effect of this on the condensed consolidated financial statements and related disclosure. </t>
  </si>
  <si>
    <t>1. BASIS OF PRESENTATION AND CONSOLIDATION (Tables)</t>
  </si>
  <si>
    <t>Schedule of property plant and equipment useful life</t>
  </si>
  <si>
    <t>Useful life (in years)
Buildings (including salt pans) 8 - 20
Plant and machinery (including protective shells, transmission channels and ducts) 3 - 8
Motor vehicles 5
Furniture, fixtures and equipment 3-8</t>
  </si>
  <si>
    <t>Schedule of earnings per share</t>
  </si>
  <si>
    <t xml:space="preserve">Three-Month Period Ended June 30, Six-Month Period Ended June 30,
2019 2018 2019 2018
Numerator
Net loss $ (737,706 ) $ (4,812,873 ) $ (5,641,844 ) $ (11,789,973 )
Denominator
Basic: Weighted-average common shares outstanding during the period 47,214,075 46,803,791 47,068,417 46,803,791
Add: Dilutive effect of stock options 11,298
Diluted 47,214,075 46,803,791 47,068,417 46,815,089
Net loss per share
Basic $ (0.02 ) $ (0.10 ) $ (0.12 ) $ (0.25 )
Diluted $ (0.02 ) $ (0.10 ) $ (0.12 ) $ (0.25 ) </t>
  </si>
  <si>
    <t>2. INVENTORIES (Tables)</t>
  </si>
  <si>
    <t xml:space="preserve">June 30, 2019
December 31, 2018
Raw materials $ 17,880 $ -
Finished goods 435,784 65,169
Allowance for obsolete and slow-moving inventory - (65,169 )
$ 453,664 $ - </t>
  </si>
  <si>
    <t>4. PROPERTY, PLANT AND EQUIPMENT, NET (Tables)</t>
  </si>
  <si>
    <t>Property, plant and equipment</t>
  </si>
  <si>
    <t xml:space="preserve">June 30, 2019 December 31, 2018
At cost:
Mineral rights $ 2,805,348 $ 2,809,977
Buildings 60,766,201 60,866,462
Plant and machinery 201,039,726 161,178,816
Motor vehicles 6,219 6,230
Furniture, fixtures and office equipment 3,283,592 3,289,010
Construction in process 12,352,571 6,535,808
Total 280,253,657 234,686,303
Less: Accumulated depreciation and amortization (141,263,815) (134,681,628 )
Impairment (17,692,851) (17,722,045 )
Net book value $ 121,296,991 $ 82,282,630 </t>
  </si>
  <si>
    <t>5. FINANCE LEASE RIGHT-OF-USE ASSETS (Tables)</t>
  </si>
  <si>
    <t>Property, plant and equipment under capital leases</t>
  </si>
  <si>
    <t xml:space="preserve">June 30, 2019 December 31, 2018
At cost:
Buildings $ 119,701 $ 119,899
Plant and machinery 2,189,762 2,193,375
Total 2,309,463 2,313,274
Less: Accumulated depreciation and amortization (2,124,588) (2,062,517 )
Net book value $ 184,875 $ 250,757 </t>
  </si>
  <si>
    <t>7. OTHER PAYABLE AND ACCRUED EXPENSE (Tables)</t>
  </si>
  <si>
    <t>Other payable and accrued expenses</t>
  </si>
  <si>
    <t xml:space="preserve">June 30, December 31,
2019 2018
Accounts payable $ 389,780 $ -
Salary payable 209,645 241,343
Social security insurance contribution payable 119,523 140,326
Other payable-related party (see Note 8) 45,373 90,900
Accrued expense-construction 26,250,327 104,246
Accrued expense-others 346,134 328,443
Total $ 27,360,782 $ 905,258 </t>
  </si>
  <si>
    <t>10. LEASE LIABILITIES-FINANCE AND OPERATING LEASE (Tables)</t>
  </si>
  <si>
    <t>Finance lease obligations</t>
  </si>
  <si>
    <t xml:space="preserve">Imputed June 30, December 31,
Interest rate 2019 2018
Total finance lease liability 6.7% $ 2,066,136 $ 2,267,025
Less: Current portion (132,178 ) (197,480 )
Finance lease liability, net of current portion $ 1,933,958 $ 2,069,545 </t>
  </si>
  <si>
    <t>Components of operating lease liabilities</t>
  </si>
  <si>
    <t xml:space="preserve">Imputed June 30, December 31,
Interest rate 2019 2018
Total Operating lease liabilities 4.89% $ 8,334,203 $ -
Less: Current portion (474,363 ) -
Operating lease liabilities, net of current portion $ 7,859,840 $ - </t>
  </si>
  <si>
    <t>Maturities of lease liabilities</t>
  </si>
  <si>
    <t xml:space="preserve">Financial lease Operating Lease
Payable within:
the next 12 months $ 273,028 $ 784,297
the next 13 to 24 months 273,028 795,148
the next 25 to 36 months 273,028 646,720
the next 37 to 48 months 273,028 650,453
the next 49 to 60 months 273,028 651,439
thereafter 1,638,174 11,679,069
Total 3,003,314 15,207,126
Less: Amount representing interest (937,178 ) (6,872,923 )
Present value of net minimum lease payments $ 2,066,136 $ 8,334,203 </t>
  </si>
  <si>
    <t>13. STOCK-BASED COMPENSATION (Tables)</t>
  </si>
  <si>
    <t>Schedule of stock option transactions</t>
  </si>
  <si>
    <t xml:space="preserve">Number of Option and Warrants Outstanding and exercisable Weighted- Average Exercise price of Option and Warrants Range of Exercise Price per Common Share
Balance, January 1, 2019 2,518,000 $0.97 $0.71 - $4.80
Granted and vested during the period ended June 30, 2019 150,000 $0.91 $0.91
Exercised during the period ended June 30, 2019 (1,897,000) $0.73 $0.73
Expired during the period ended June 30, 2019 (40,500) $2.61 $2.61
Balance, June 30, 2019 730,500 $1.48 $0.71 - $2.55 </t>
  </si>
  <si>
    <t>Schedule of stock and warrants options outstanding</t>
  </si>
  <si>
    <t xml:space="preserve">Stock and Warrants Options Exercisable and Outstanding
Weighted Average
Remaining
Outstanding at June 30, 2019
Range of Exercise Prices
Contractual Life (Years)
Exercisable and outstanding 730,500 $0.71 - $2.55 1.95 </t>
  </si>
  <si>
    <t>14. INCOME TAXES (Tables)</t>
  </si>
  <si>
    <t>Schedule of components of the provision for income taxes</t>
  </si>
  <si>
    <t>Three-Month Period Ended June 30, Six-Month Period Ended June 30,
2019 2018 2019 2018
Current taxes – PRC $ - $ - $ - $ -
Deferred taxes – PRC (365,983) (1,883,241) (1,761,120) (3,076,987 )
$ (365,983) $ (1,883,241) $ (1,761,120) $ (3,076,987 )</t>
  </si>
  <si>
    <t>Schedule of income tax expenses reconciliation</t>
  </si>
  <si>
    <t xml:space="preserve">Three-Month Period Ended June 30, Six-Month Period Ended June 30,
Reconciliations 2019 2018 2019 2018
Statutory income tax rate 25 % 25 % 25 % 25 %
Non-taxable income,(Non-deductible expense) and change in valuation allowance 8 % 3 % (1 %) (4 %)
Effective tax rate 33 % 28 % 24 % 21 % </t>
  </si>
  <si>
    <t>Schedule of deferred tax assets and liabilities</t>
  </si>
  <si>
    <t xml:space="preserve">June 30, December 31,
2019 2018
Deferred tax liabilities $ - $ -
Deferred tax assets:
Allowance for obsolete and slow-moving inventories $ - $ 16,292
Impairment on property, plant and equipment 3,525,701 3,696,332
Impairment on prepaid land lease 838,671 840,284
Exploration costs 1,810,977 1,813,965
Compensation costs of unexercised stock options 171,672 194,016
PRC tax losses 14,555,918 12,663,985
US federal net operating loss 486,290 119,000
Total deferred tax assets 21,389,229 19,343,874
Valuation allowance (657,962 ) (313,016 )
Net deferred tax asset $ 20,731,267 $ 19,030,858 </t>
  </si>
  <si>
    <t>15. BUSINESS SEGMENTS (Tables)</t>
  </si>
  <si>
    <t>Schedule of segment operating income</t>
  </si>
  <si>
    <t>Three-Month Period Ended June 30, 2019 Bromine*
Crude Salt*
Chemical Products Natural Gas
Segment Total Corporate Total
Net revenue (external customers) $ 5,751,164 $ 245,079 $ - $ 13,166 $ 6,009,409 $ - $ 6,009,409
Net revenue (intersegment)
Income(loss) from operations before income tax benefit (36,713) (828,736) (656,424) (61,401) (1,583,274) 385,108 (1,198,166)
Income tax benefit 9,540 215,360 141,083 - 365,983 - 365,983
Income(loss) from operations after income tax benefit (27,173) (613,376) (515,341) (61,401) (1,217,291) 385,108 (832,183)
Total assets 169,870,183 29,241,474 128,641,174 1,773,689 329,526,520 37,207 329,563,727
Depreciation and amortization 2,476,960 958,352 116,240 36,080 3,587,632 - 3,587,632
Capital expenditures 10,857,541 644,197 - - 11,501,738 - 11,501,738
Three-Month Period Ended June 30, 2018 Bromine*
Crude Salt*
Chemical Products Natural Gas
Segment Total Corporate Total
Net revenue (external customers) $ - $ - $ 4,594 $ - $ 4,594 $ - $ 4,594
Net revenue (intersegment) - - - - - - -
Income(loss) from operations before income tax benefit (5,577,272 ) (1,731,592 ) (727,595 ) (45,295 ) (8,081,754 ) 1,250,147 (6,831,607 )
Income tax benefit 1,579,514 240,367 63,360 - 1,883,241 - 1,883,241
Income (loss) from operations after income tax benefit (3,997,758 ) (1,491,225 ) (664,235 ) (45,295 ) (6,198,513 ) 1,250,147 (4,948,366 )
Total assets 138,510,016 47,572,477 182,669,040 2,011,378 370,762,911 80,818 370,843,729
Depreciation and amortization 4,018,318 611,499 124,167 - 4,753,984 - 4,753,984
Capital expenditures 7,813,714 1,189,075 1,192,963 16,259 10,212,011 10,212,011
Goodwill - - 29,010,218 - 29,010,218 - 29,010,218 * Certain common production overheads,
operating and administrative expenses and asset items (mainly cash and certain office equipment) of bromine and crude salt segments
in SCHC were split by reference to the average selling price and production volume of respective segment.
Six-Month Period Ended June 30, 2019 Bromine*
Crude Salt*
Chemical Products Natural Gas
Segment Total Corporate Total
Net revenue (external customers) $ 5,751,164 $ 245,079 $ - $ 51,736 $ 6,047,979 $ - $ 6,047,979
Net revenue (intersegment)
Loss from operations before income tax benefit (3,661,727) (2,240,545) (1,329,974) (103,384) (7,335,630) (258,566) (7,594,196)
Income tax benefit 906,887 568,312 285,921 - 1,761,120 - 1,761,120
Loss from operations after income tax benefit (2,754,840) (1,672,233) (1,044,053) (103,384) (5,574,510) (258,566) (5,833,076)
Total assets 169,870,183 29,241,474 128,641,174 1,773,689 329,526,520 37,207 329,563,727
Depreciation and amortization 4,595,037 2,063,460 233,628 72,755 6,964,880 - 6,964,880
Capital expenditures 10,857,541 644,197 - - 11,501,738 - 11,501,738
Six-Month Period Ended June 30, 2018 Bromine*
Crude Salt*
Chemical Products Natural Gas
Segment Total Corporate Total
Net revenue (external customers) $ - $ 1,638,493 $ 613,368 $ - $ 2,251,861 $ - $ 2,251,861
Net revenue (intersegment) - - - - - - -
Income(loss) from operations before income tax benefit (11,167,828 ) (2,539,475 ) (1,402,366 ) (80,950 ) (15,190,619 ) 62,032 (15,128,587 )
Income tax benefit 2,970,666 442,338 (336,017 ) - 3,076,987 - 3,076,987
Income (loss) from operations after income tax benefit (8,197,162 ) (2,097,137 ) (1,738,383 ) (80,950 ) (12,113,632 ) 62,032 (12,051,600 )
Total assets 138,510,016 47,572,477 182,669,040 2,011,378 370,762,911 80,818 370,843,729
Depreciation and amortization 7,738,030 1,524,850 248,635 - 9,511,515 - 9,511,515
Capital expenditures 7,906,888 1,203,254 1,192,963 30,616 10,333,721 10,333,721
Goodwill - - 29,010,218 - 29,010,218 - 29,010,218 * Certain common production overheads, operating and administrative
expenses and asset items (mainly cash and certain office equipment) of bromine and crude salt segments in SCHC were split by reference
to the average selling price and production volume of the respective segment.</t>
  </si>
  <si>
    <t>Schedule of segment costs</t>
  </si>
  <si>
    <t xml:space="preserve">Three-Month Period Ended June 30, Six-Month Period Ended June 30,
Reconciliations 2019 2018 2019 2018
Total segment operating loss $ (1,583,274) $ (8,081,754) $ (7,335,630) $ (15,190,619)
Corporate costs (162,547) (153,791) (302,993) (283,054)
Unrealized gain on translation of intercompany balance 547,655 1,403,938 44,427 345,086
Loss from operations (1,198,166) (6,831,607) (7,594,196) (15,128,587)
Other income, net of expense 94,477 135,493 191,232 261,627
Loss before taxes $ (1,103,689) $ (6,696,114) $ (7,402,964) $ (14,866,960) </t>
  </si>
  <si>
    <t>Schedule of major customers</t>
  </si>
  <si>
    <t xml:space="preserve">The following table shows the major customer(s)
(10% or more) for the three-month period ended June 30, 2019.
Number Customer
Bromine (000’s)
Crude Salt (000’s)
Chemical Products (000’s)
Total Revenue (000’s)
Percentage of Total Revenue (%)
1 Shandong Morui Chemical Company Limited $ 1,360 $ 72 $ - $ 1,432 23.9 %
2 Shouguang Weidong Chemical Company Limited $ 1,100 $ 70 $ - $ 1,170 19.5 %
3 Shandong Brother Technology Limited, Kuerle Xingdong Trading Limited $ 1,039 $ 102 $ - $ 1,141 19 %
4 Shandong shouguang shenrunfa ocean Chemical Company Limited $ 772 $ - $ - $ 772 12.9 % The following table shows the major customer(s)
(10% or more) for the six-month period ended June 30, 2019.
Number Customer
Bromine (000’s)
Crude Salt (000’s)
Chemical Products (000’s)
Total Revenue (000’s)
Percentage of Total Revenue (%)
1 Shandong Morui Chemical Company Limited $ 1,360 $ 72 $ - $ 1,432 23.9 %
2 Shouguang Weidong Chemical Company Limited $ 1,100 $ 70 $ - $ 1,170 19.5 %
3 Shandong Brother Technology Limited, Kuerle Xingdong Trading Limited $ 1,039 $ 102 $ - $ 1,141 19 %
4 Shandong shouguang shenrunfa ocean Chemical Company Limited $ 772 $ - $ - $ 772 12.9 % The following table shows the major customer(s)
(10% or more) for the six-month period ended June 30, 2018.
Number Customer
Bromine (000’s)
Crude Salt (000’s)
Chemical Products (000’s)
Total Revenue (000’s)
Percentage of Total Revenue (%)
1 Shandong Morui Chemical Company Limited $ - $ 534 $ 155 $ 689 30.6 %
2 Shandong Brother Technology Limited, Kuerle Xingdong Trading Limited $ - $ 670 $ - $ 670 29.8 %
3 Shouguang Weidong Chemical Company Limited $ - $ 435 $ - $ 435 19.3 % </t>
  </si>
  <si>
    <t>19. CAPITAL COMMITMENT AND OPERATING LEASE COMMITMENTS (Tables)</t>
  </si>
  <si>
    <t>Schedule of contractual obligations</t>
  </si>
  <si>
    <t xml:space="preserve">Property Management Fees Capital Expenditure
Payable within:
the next 12 months $ 90,747 $ 25,996,209
the next 13 to 24 months 90,747 —
the next 25 to 36 months 90,747 —
the next 37 to 48 months 90,747 —
Total $ 362,988 $ 25,996,209 </t>
  </si>
  <si>
    <t>1. BASIS OF PRESENTATION AND SUMMARY OF SIGNIFICANT ACCOUNTING POLICIES (Details)</t>
  </si>
  <si>
    <t>Building | Minimum [Member]</t>
  </si>
  <si>
    <t>Property, plant and equipment, useful life</t>
  </si>
  <si>
    <t>8 years</t>
  </si>
  <si>
    <t>Building | Maximum [Member]</t>
  </si>
  <si>
    <t>20 years</t>
  </si>
  <si>
    <t>Plant And Machinery [Member] | Minimum [Member]</t>
  </si>
  <si>
    <t>3 years</t>
  </si>
  <si>
    <t>Plant And Machinery [Member] | Maximum [Member]</t>
  </si>
  <si>
    <t>Vehicles [Member]</t>
  </si>
  <si>
    <t>5 years</t>
  </si>
  <si>
    <t>Furniture, Fixtures And Equipment [Member] | Minimum [Member]</t>
  </si>
  <si>
    <t>Furniture, Fixtures And Equipment [Member] | Maximum [Member]</t>
  </si>
  <si>
    <t>1. BASIS OF PRESENTATION AND SUMMARY OF SIGNIFICANT ACCOUNTING POLICIES (Details 1) - USD ($)</t>
  </si>
  <si>
    <t>Numerator</t>
  </si>
  <si>
    <t>Denominator</t>
  </si>
  <si>
    <t>Basic: Weighted-average common shares outstanding during the period</t>
  </si>
  <si>
    <t>Add: Dilutive effect of stock options</t>
  </si>
  <si>
    <t>Diluted</t>
  </si>
  <si>
    <t>Net loss per share</t>
  </si>
  <si>
    <t>Basic</t>
  </si>
  <si>
    <t>1. BASIS OF PRESENTATION AND SUMMARY OF SIGNIFICANT ACCOUNTING POLICIES (Details Narrative) - USD ($)</t>
  </si>
  <si>
    <t>Allowances for doubtful accounts</t>
  </si>
  <si>
    <t>Contributions to the retirement plan</t>
  </si>
  <si>
    <t>Anti-dilutive common stock equivalents which were excluded</t>
  </si>
  <si>
    <t>2. INVENTORIES (Details) - USD ($)</t>
  </si>
  <si>
    <t>Raw materials</t>
  </si>
  <si>
    <t>Finished goods</t>
  </si>
  <si>
    <t>Allowance for obsolete and slow-moving inventory</t>
  </si>
  <si>
    <t>3. PREPAID LAND LEASE (Details Narrative) - USD ($)</t>
  </si>
  <si>
    <t>12 Months Ended</t>
  </si>
  <si>
    <t>Amortization of prepaid land lease</t>
  </si>
  <si>
    <t>Parcels of land of which the Company could not obtain land use rights certificates</t>
  </si>
  <si>
    <t>The parcels of land of which the Company cannot obtain land use rights certificates cover a total of approximately 38.6 square kilometers of aggregate carrying value of $599,747 as at December 31, 2018.</t>
  </si>
  <si>
    <t>4.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Impairment</t>
  </si>
  <si>
    <t>Net book value</t>
  </si>
  <si>
    <t>4. PROPERTY, PLANT AND EQUIPMENT, NET (Details Narrative) - USD ($)</t>
  </si>
  <si>
    <t>Land</t>
  </si>
  <si>
    <t>Depreciation and amortization expense</t>
  </si>
  <si>
    <t>Cost of administrative expenses</t>
  </si>
  <si>
    <t>5. FINANCE LEASE RIGHT-OF-USE ASSETS (Details) - USD ($)</t>
  </si>
  <si>
    <t>At cost:</t>
  </si>
  <si>
    <t>Less: accumulated depreciation and amortization</t>
  </si>
  <si>
    <t>Building</t>
  </si>
  <si>
    <t>5. FINANCE LEASE RIGHT-OF-USE ASSETS (Details Narrative) - USD ($)</t>
  </si>
  <si>
    <t>7. OTHER PAYABLE AND ACCRUED EXPENSE (Details) - USD ($)</t>
  </si>
  <si>
    <t>Accounts payable</t>
  </si>
  <si>
    <t>Salary payable</t>
  </si>
  <si>
    <t>Social security insurance contribution payable</t>
  </si>
  <si>
    <t>Other payable-related party (see Note 8)</t>
  </si>
  <si>
    <t>Accrued expense-construction</t>
  </si>
  <si>
    <t>Accrued expense-others</t>
  </si>
  <si>
    <t>8. RELATED PARTY TRANSACTIONS (Details Narrative) - USD ($)</t>
  </si>
  <si>
    <t>Company borrowed from Jiaxing Lighting Appliance Company Limited</t>
  </si>
  <si>
    <t>Property management services provided by Shandong Shouguang Vegetable Seed Industry Group Co., Ltd</t>
  </si>
  <si>
    <t>9. TAXES PAYABLE (Details Narrative) - USD ($)</t>
  </si>
  <si>
    <t>Land use right tax payable</t>
  </si>
  <si>
    <t>10. LEASE LIABILITIES-FINANCE AND OPERATING LEASE (Details) - USD ($)</t>
  </si>
  <si>
    <t>Imputed interest rate on capital lease obligations</t>
  </si>
  <si>
    <t>6.70%</t>
  </si>
  <si>
    <t>Total capital lease obligations</t>
  </si>
  <si>
    <t>Less: Current portion</t>
  </si>
  <si>
    <t>Capital lease obligations, net of current portion</t>
  </si>
  <si>
    <t>10. LEASE LIABILITIES-FINANCE AND OPERATING LEASE (Details 1)</t>
  </si>
  <si>
    <t>Jun. 30, 2019USD ($)</t>
  </si>
  <si>
    <t>Dec. 31, 2018USD ($)</t>
  </si>
  <si>
    <t>Imputed interest rate on operating lease liabilities</t>
  </si>
  <si>
    <t>.0489</t>
  </si>
  <si>
    <t>Total Operating lease liabilities</t>
  </si>
  <si>
    <t>10. LEASE LIABILITIES-FINANCE AND OPERATING LEASE (Details 2) - 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10. LEASE LIABILITIES-FINANCE AND OPERATING LEASE (Details Narrative) - USD ($)</t>
  </si>
  <si>
    <t>Interest expense from capital lease obligations</t>
  </si>
  <si>
    <t>11. EQUITY (Details Narrative)</t>
  </si>
  <si>
    <t>Statutory Common Reserve Funds Description</t>
  </si>
  <si>
    <t>The Statutory Common Reserve Fund as of June 30, 2019 for SCHC, SYCI and DCHC is 46%, 14% and 0% of its registered capital respectively.</t>
  </si>
  <si>
    <t>13. STOCK-BASED COMPENSATION (Details)</t>
  </si>
  <si>
    <t>Jun. 30, 2019$ / sharesshares</t>
  </si>
  <si>
    <t>Number of Option and Warrants Outstanding, Beginning balance | shares</t>
  </si>
  <si>
    <t>Number of Option and Warrants Granted and Vested | shares</t>
  </si>
  <si>
    <t>Number of Option and Warrants Exercised | shares</t>
  </si>
  <si>
    <t>Number of Option and Warrants Expired | shares</t>
  </si>
  <si>
    <t>Number of Option and Warrants Outstanding, Ending Balance | shares</t>
  </si>
  <si>
    <t>Weighted- Average Exercise price of Option and Warrants, Beginning balance | $ / shares</t>
  </si>
  <si>
    <t>$ .97</t>
  </si>
  <si>
    <t>Weighted- Average Exercise price of Option and Warrants, Granted and vested during the period | $ / shares</t>
  </si>
  <si>
    <t>.91</t>
  </si>
  <si>
    <t>Weighted- Average Exercise price of Option and Warrants, Exercised | $ / shares</t>
  </si>
  <si>
    <t>.73</t>
  </si>
  <si>
    <t>Weighted- Average Exercise price of Option and Warrants, Expired | $ / shares</t>
  </si>
  <si>
    <t>Weighted- Average Exercise price of Option and Warrants, Ending Balance | $ / shares</t>
  </si>
  <si>
    <t>Range of Exercise Price per Common Share, Beginning Balance</t>
  </si>
  <si>
    <t>$0.71 - $4.80</t>
  </si>
  <si>
    <t>Range of Exercise Price per Common Share, Granted and Vested</t>
  </si>
  <si>
    <t>$0.91</t>
  </si>
  <si>
    <t>Range of Exercise Price per Common Share, Exercised</t>
  </si>
  <si>
    <t>$0.73</t>
  </si>
  <si>
    <t>Range of Exercise Price per Common Share, Expired</t>
  </si>
  <si>
    <t>$2.61</t>
  </si>
  <si>
    <t>Range of Exercise Price per Common Share, Ending Balance</t>
  </si>
  <si>
    <t>$0.71 - $2.55</t>
  </si>
  <si>
    <t>13. STOCK-BASED COMPENSATION (Details 1) - $ / shares</t>
  </si>
  <si>
    <t>Outstanding</t>
  </si>
  <si>
    <t>Range of Exercise Prices, Lower Limit</t>
  </si>
  <si>
    <t>$ .71</t>
  </si>
  <si>
    <t>Range of Exercise Prices, Upper Limit</t>
  </si>
  <si>
    <t>Weighted Average Remaining Contractual Life (Years)</t>
  </si>
  <si>
    <t>1 year 11 months 12 days</t>
  </si>
  <si>
    <t>13. STOCK-BASED COMPENSATION (Details Narrative)</t>
  </si>
  <si>
    <t>Jun. 30, 2019USD ($)shares</t>
  </si>
  <si>
    <t>Common stock available for issuance | shares</t>
  </si>
  <si>
    <t>Aggregate intrinsic value of options outstanding and exercisable | $</t>
  </si>
  <si>
    <t>14. INCOME TAXES (Details) - USD ($)</t>
  </si>
  <si>
    <t>Current taxes - PRC</t>
  </si>
  <si>
    <t>Deferred taxes - PRC</t>
  </si>
  <si>
    <t>14. INCOME TAXES (Details 1)</t>
  </si>
  <si>
    <t>Statutory income tax rate</t>
  </si>
  <si>
    <t>25.00%</t>
  </si>
  <si>
    <t>Non-taxable income, (Non-deductible expense) and change in valuation allowance</t>
  </si>
  <si>
    <t>8.00%</t>
  </si>
  <si>
    <t>3.00%</t>
  </si>
  <si>
    <t>(1.00%)</t>
  </si>
  <si>
    <t>(4.00%)</t>
  </si>
  <si>
    <t>Effective tax rate</t>
  </si>
  <si>
    <t>33.00%</t>
  </si>
  <si>
    <t>28.00%</t>
  </si>
  <si>
    <t>24.00%</t>
  </si>
  <si>
    <t>21.00%</t>
  </si>
  <si>
    <t>14. INCOME TAXES (Details 2) - USD ($)</t>
  </si>
  <si>
    <t>Deferred tax liabilities</t>
  </si>
  <si>
    <t>Deferred tax assets:</t>
  </si>
  <si>
    <t>Allowance for obsolete and slow-moving inventories</t>
  </si>
  <si>
    <t>Impairment on property, plant and equipment</t>
  </si>
  <si>
    <t>Impairment on prepaid land lease</t>
  </si>
  <si>
    <t>Exploration costs</t>
  </si>
  <si>
    <t>Compensation costs of unexercised stock options</t>
  </si>
  <si>
    <t>PRC tax losses</t>
  </si>
  <si>
    <t>US federal net operating loss</t>
  </si>
  <si>
    <t>Total deferred tax assets</t>
  </si>
  <si>
    <t>Valuation allowance</t>
  </si>
  <si>
    <t>Net deferred tax asset</t>
  </si>
  <si>
    <t>15. BUSINESS SEGMENTS (Details) - USD ($)</t>
  </si>
  <si>
    <t>Net revenue (external customers)</t>
  </si>
  <si>
    <t>Net revenue (intersegment)</t>
  </si>
  <si>
    <t>Income (loss) from operations before income tax benefit</t>
  </si>
  <si>
    <t>Income tax benefit</t>
  </si>
  <si>
    <t>Income (loss) from operations after income taxes benefit</t>
  </si>
  <si>
    <t>Total assets</t>
  </si>
  <si>
    <t>Capital expenditures</t>
  </si>
  <si>
    <t>Goodwill</t>
  </si>
  <si>
    <t>Bromine Segment</t>
  </si>
  <si>
    <t>Crude Salt Segment</t>
  </si>
  <si>
    <t>Chemical Products Segment</t>
  </si>
  <si>
    <t>Natural Gas</t>
  </si>
  <si>
    <t>Segment Total</t>
  </si>
  <si>
    <t>Corporate</t>
  </si>
  <si>
    <t>15. BUSINESS SEGMENTS (Details 1) - USD ($)</t>
  </si>
  <si>
    <t>Total segment operating loss</t>
  </si>
  <si>
    <t>Corporate costs</t>
  </si>
  <si>
    <t>Unrealized loss on translation of intercompany balance</t>
  </si>
  <si>
    <t>Loss from operations</t>
  </si>
  <si>
    <t>Other income, net of expense</t>
  </si>
  <si>
    <t>Loss before income taxes</t>
  </si>
  <si>
    <t>15. BUSINESS SEGMENTS (Details 2) - USD ($)</t>
  </si>
  <si>
    <t>Revenues</t>
  </si>
  <si>
    <t>Shandong Morui Chemical Company Limited</t>
  </si>
  <si>
    <t>Percentage of Total Revenue (%)</t>
  </si>
  <si>
    <t>23.90%</t>
  </si>
  <si>
    <t>30.60%</t>
  </si>
  <si>
    <t>Shandong Morui Chemical Company Limited | Bromine Segment</t>
  </si>
  <si>
    <t>Shandong Morui Chemical Company Limited | Crude Salt Segment</t>
  </si>
  <si>
    <t>Shandong Morui Chemical Company Limited | Chemical Products Segment</t>
  </si>
  <si>
    <t>Shouguang Weidong Chemical Company Limited</t>
  </si>
  <si>
    <t>19.50%</t>
  </si>
  <si>
    <t>19.30%</t>
  </si>
  <si>
    <t>Shouguang Weidong Chemical Company Limited | Bromine Segment</t>
  </si>
  <si>
    <t>Shouguang Weidong Chemical Company Limited | Crude Salt Segment</t>
  </si>
  <si>
    <t>Shouguang Weidong Chemical Company Limited | Chemical Products Segment</t>
  </si>
  <si>
    <t>Shandong Brother Technology Limited, Kuerle Xingdong Trading Limited</t>
  </si>
  <si>
    <t>19.00%</t>
  </si>
  <si>
    <t>29.80%</t>
  </si>
  <si>
    <t>Shandong Brother Technology Limited, Kuerle Xingdong Trading Limited | Bromine Segment</t>
  </si>
  <si>
    <t>Shandong Brother Technology Limited, Kuerle Xingdong Trading Limited | Crude Salt Segment</t>
  </si>
  <si>
    <t>Shandong Brother Technology Limited, Kuerle Xingdong Trading Limited | Chemical Products Segment</t>
  </si>
  <si>
    <t>Shandong shouguang shenrunfa ocean Chemical Company</t>
  </si>
  <si>
    <t>12.90%</t>
  </si>
  <si>
    <t>Shandong shouguang shenrunfa ocean Chemical Company | Bromine Segment</t>
  </si>
  <si>
    <t>Shandong shouguang shenrunfa ocean Chemical Company | Crude Salt Segment</t>
  </si>
  <si>
    <t>Shandong shouguang shenrunfa ocean Chemical Company | Chemical Products Segment</t>
  </si>
  <si>
    <t>16. CUSTOMER CONCENTRATION (Details Narrative) - USD ($)</t>
  </si>
  <si>
    <t>Amounts due from major customers</t>
  </si>
  <si>
    <t>Top 5 customers</t>
  </si>
  <si>
    <t>Percent products sold to top five customers</t>
  </si>
  <si>
    <t>84.00%</t>
  </si>
  <si>
    <t>19. CAPITAL COMMITMENT AND OPERATING LEASE COMMITMENTS (Details)</t>
  </si>
  <si>
    <t>Property Management Fees</t>
  </si>
  <si>
    <t>Capital Expenditu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4758307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0354069</v>
      </c>
      <c r="C3" s="6" t="n">
        <v>178998935</v>
      </c>
    </row>
    <row r="4" spans="1:3">
      <c r="A4" s="4" t="s">
        <v>34</v>
      </c>
      <c r="B4" s="5" t="n">
        <v>6714820</v>
      </c>
      <c r="C4" s="5" t="n">
        <v>0</v>
      </c>
    </row>
    <row r="5" spans="1:3">
      <c r="A5" s="4" t="s">
        <v>35</v>
      </c>
      <c r="B5" s="5" t="n">
        <v>453664</v>
      </c>
      <c r="C5" s="5" t="n">
        <v>0</v>
      </c>
    </row>
    <row r="6" spans="1:3">
      <c r="A6" s="4" t="s">
        <v>36</v>
      </c>
      <c r="B6" s="5" t="n">
        <v>1364457</v>
      </c>
      <c r="C6" s="5" t="n">
        <v>8096636</v>
      </c>
    </row>
    <row r="7" spans="1:3">
      <c r="A7" s="4" t="s">
        <v>37</v>
      </c>
      <c r="B7" s="5" t="n">
        <v>176264</v>
      </c>
      <c r="C7" s="5" t="n">
        <v>235459</v>
      </c>
    </row>
    <row r="8" spans="1:3">
      <c r="A8" s="4" t="s">
        <v>38</v>
      </c>
      <c r="B8" s="5" t="n">
        <v>10886</v>
      </c>
      <c r="C8" s="5" t="n">
        <v>12506</v>
      </c>
    </row>
    <row r="9" spans="1:3">
      <c r="A9" s="4" t="s">
        <v>39</v>
      </c>
      <c r="B9" s="5" t="n">
        <v>169074160</v>
      </c>
      <c r="C9" s="5" t="n">
        <v>187343536</v>
      </c>
    </row>
    <row r="10" spans="1:3">
      <c r="A10" s="3" t="s">
        <v>40</v>
      </c>
    </row>
    <row r="11" spans="1:3">
      <c r="A11" s="4" t="s">
        <v>41</v>
      </c>
      <c r="B11" s="5" t="n">
        <v>121296991</v>
      </c>
      <c r="C11" s="5" t="n">
        <v>82282630</v>
      </c>
    </row>
    <row r="12" spans="1:3">
      <c r="A12" s="4" t="s">
        <v>42</v>
      </c>
      <c r="B12" s="5" t="n">
        <v>184875</v>
      </c>
      <c r="C12" s="5" t="n">
        <v>250757</v>
      </c>
    </row>
    <row r="13" spans="1:3">
      <c r="A13" s="4" t="s">
        <v>43</v>
      </c>
      <c r="B13" s="5" t="n">
        <v>9198933</v>
      </c>
      <c r="C13" s="5" t="n">
        <v>0</v>
      </c>
    </row>
    <row r="14" spans="1:3">
      <c r="A14" s="4" t="s">
        <v>44</v>
      </c>
      <c r="B14" s="5" t="n">
        <v>9077501</v>
      </c>
      <c r="C14" s="5" t="n">
        <v>9639009</v>
      </c>
    </row>
    <row r="15" spans="1:3">
      <c r="A15" s="4" t="s">
        <v>45</v>
      </c>
      <c r="B15" s="5" t="n">
        <v>20731267</v>
      </c>
      <c r="C15" s="5" t="n">
        <v>19030858</v>
      </c>
    </row>
    <row r="16" spans="1:3">
      <c r="A16" s="4" t="s">
        <v>46</v>
      </c>
      <c r="B16" s="5" t="n">
        <v>160489567</v>
      </c>
      <c r="C16" s="5" t="n">
        <v>111203254</v>
      </c>
    </row>
    <row r="17" spans="1:3">
      <c r="A17" s="4" t="s">
        <v>47</v>
      </c>
      <c r="B17" s="5" t="n">
        <v>329563727</v>
      </c>
      <c r="C17" s="5" t="n">
        <v>298546790</v>
      </c>
    </row>
    <row r="18" spans="1:3">
      <c r="A18" s="3" t="s">
        <v>48</v>
      </c>
    </row>
    <row r="19" spans="1:3">
      <c r="A19" s="4" t="s">
        <v>49</v>
      </c>
      <c r="B19" s="5" t="n">
        <v>27360782</v>
      </c>
      <c r="C19" s="5" t="n">
        <v>905258</v>
      </c>
    </row>
    <row r="20" spans="1:3">
      <c r="A20" s="4" t="s">
        <v>50</v>
      </c>
      <c r="B20" s="5" t="n">
        <v>2006764</v>
      </c>
      <c r="C20" s="5" t="n">
        <v>332416</v>
      </c>
    </row>
    <row r="21" spans="1:3">
      <c r="A21" s="4" t="s">
        <v>51</v>
      </c>
      <c r="B21" s="5" t="n">
        <v>1954023</v>
      </c>
      <c r="C21" s="5" t="n">
        <v>1188687</v>
      </c>
    </row>
    <row r="22" spans="1:3">
      <c r="A22" s="4" t="s">
        <v>52</v>
      </c>
      <c r="B22" s="5" t="n">
        <v>132178</v>
      </c>
      <c r="C22" s="5" t="n">
        <v>197480</v>
      </c>
    </row>
    <row r="23" spans="1:3">
      <c r="A23" s="4" t="s">
        <v>53</v>
      </c>
      <c r="B23" s="5" t="n">
        <v>474363</v>
      </c>
      <c r="C23" s="5" t="n">
        <v>0</v>
      </c>
    </row>
    <row r="24" spans="1:3">
      <c r="A24" s="4" t="s">
        <v>54</v>
      </c>
      <c r="B24" s="5" t="n">
        <v>31928110</v>
      </c>
      <c r="C24" s="5" t="n">
        <v>2623841</v>
      </c>
    </row>
    <row r="25" spans="1:3">
      <c r="A25" s="3" t="s">
        <v>55</v>
      </c>
    </row>
    <row r="26" spans="1:3">
      <c r="A26" s="4" t="s">
        <v>56</v>
      </c>
      <c r="B26" s="5" t="n">
        <v>1933958</v>
      </c>
      <c r="C26" s="5" t="n">
        <v>2069545</v>
      </c>
    </row>
    <row r="27" spans="1:3">
      <c r="A27" s="4" t="s">
        <v>57</v>
      </c>
      <c r="B27" s="5" t="n">
        <v>7859840</v>
      </c>
      <c r="C27" s="5" t="n">
        <v>0</v>
      </c>
    </row>
    <row r="28" spans="1:3">
      <c r="A28" s="4" t="s">
        <v>58</v>
      </c>
      <c r="B28" s="5" t="n">
        <v>9793798</v>
      </c>
      <c r="C28" s="5" t="n">
        <v>2069545</v>
      </c>
    </row>
    <row r="29" spans="1:3">
      <c r="A29" s="4" t="s">
        <v>59</v>
      </c>
      <c r="B29" s="5" t="n">
        <v>41721908</v>
      </c>
      <c r="C29" s="5" t="n">
        <v>4693386</v>
      </c>
    </row>
    <row r="30" spans="1:3">
      <c r="A30" s="3" t="s">
        <v>60</v>
      </c>
    </row>
    <row r="31" spans="1:3">
      <c r="A31" s="4" t="s">
        <v>61</v>
      </c>
      <c r="B31" s="5" t="n">
        <v>0</v>
      </c>
      <c r="C31" s="5" t="n">
        <v>0</v>
      </c>
    </row>
    <row r="32" spans="1:3">
      <c r="A32" s="4" t="s">
        <v>62</v>
      </c>
      <c r="B32" s="5" t="n">
        <v>23904</v>
      </c>
      <c r="C32" s="5" t="n">
        <v>23525</v>
      </c>
    </row>
    <row r="33" spans="1:3">
      <c r="A33" s="4" t="s">
        <v>63</v>
      </c>
      <c r="B33" s="5" t="n">
        <v>-510329</v>
      </c>
      <c r="C33" s="5" t="n">
        <v>-554870</v>
      </c>
    </row>
    <row r="34" spans="1:3">
      <c r="A34" s="4" t="s">
        <v>64</v>
      </c>
      <c r="B34" s="5" t="n">
        <v>95043388</v>
      </c>
      <c r="C34" s="5" t="n">
        <v>95020808</v>
      </c>
    </row>
    <row r="35" spans="1:3">
      <c r="A35" s="4" t="s">
        <v>65</v>
      </c>
      <c r="B35" s="5" t="n">
        <v>179966601</v>
      </c>
      <c r="C35" s="5" t="n">
        <v>185608445</v>
      </c>
    </row>
    <row r="36" spans="1:3">
      <c r="A36" s="4" t="s">
        <v>66</v>
      </c>
      <c r="B36" s="5" t="n">
        <v>24233544</v>
      </c>
      <c r="C36" s="5" t="n">
        <v>24233544</v>
      </c>
    </row>
    <row r="37" spans="1:3">
      <c r="A37" s="4" t="s">
        <v>67</v>
      </c>
      <c r="B37" s="5" t="n">
        <v>-10915289</v>
      </c>
      <c r="C37" s="5" t="n">
        <v>-10478048</v>
      </c>
    </row>
    <row r="38" spans="1:3">
      <c r="A38" s="4" t="s">
        <v>68</v>
      </c>
      <c r="B38" s="5" t="n">
        <v>287841819</v>
      </c>
      <c r="C38" s="5" t="n">
        <v>293853404</v>
      </c>
    </row>
    <row r="39" spans="1:3">
      <c r="A39" s="4" t="s">
        <v>69</v>
      </c>
      <c r="B39" s="6" t="n">
        <v>329563727</v>
      </c>
      <c r="C39" s="6" t="n">
        <v>298546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79</v>
      </c>
    </row>
    <row r="4" spans="1:2">
      <c r="A4" s="4" t="s">
        <v>151</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3" t="s">
        <v>71</v>
      </c>
    </row>
    <row r="3" spans="1:3">
      <c r="A3" s="4" t="s">
        <v>72</v>
      </c>
      <c r="B3" s="7" t="n">
        <v>0.001</v>
      </c>
      <c r="C3" s="7" t="n">
        <v>0.001</v>
      </c>
    </row>
    <row r="4" spans="1:3">
      <c r="A4" s="4" t="s">
        <v>73</v>
      </c>
      <c r="B4" s="5" t="n">
        <v>1000000</v>
      </c>
      <c r="C4" s="5" t="n">
        <v>1000000</v>
      </c>
    </row>
    <row r="5" spans="1:3">
      <c r="A5" s="4" t="s">
        <v>74</v>
      </c>
      <c r="B5" s="5" t="n">
        <v>0</v>
      </c>
      <c r="C5" s="5" t="n">
        <v>0</v>
      </c>
    </row>
    <row r="6" spans="1:3">
      <c r="A6" s="4" t="s">
        <v>75</v>
      </c>
      <c r="B6" s="8" t="n">
        <v>0.0005</v>
      </c>
      <c r="C6" s="8" t="n">
        <v>0.0005</v>
      </c>
    </row>
    <row r="7" spans="1:3">
      <c r="A7" s="4" t="s">
        <v>76</v>
      </c>
      <c r="B7" s="5" t="n">
        <v>80000000</v>
      </c>
      <c r="C7" s="5" t="n">
        <v>80000000</v>
      </c>
    </row>
    <row r="8" spans="1:3">
      <c r="A8" s="4" t="s">
        <v>77</v>
      </c>
      <c r="B8" s="5" t="n">
        <v>47812221</v>
      </c>
      <c r="C8" s="5" t="n">
        <v>47502940</v>
      </c>
    </row>
    <row r="9" spans="1:3">
      <c r="A9" s="4" t="s">
        <v>78</v>
      </c>
      <c r="B9" s="5" t="n">
        <v>47583072</v>
      </c>
      <c r="C9" s="5" t="n">
        <v>46803791</v>
      </c>
    </row>
    <row r="10" spans="1:3">
      <c r="A10" s="4" t="s">
        <v>79</v>
      </c>
      <c r="B10" s="5" t="n">
        <v>229149</v>
      </c>
      <c r="C10" s="5" t="n">
        <v>24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5</v>
      </c>
    </row>
    <row r="9" spans="1:2">
      <c r="A9" s="4" t="s">
        <v>316</v>
      </c>
    </row>
    <row r="10" spans="1:2">
      <c r="A10" s="4" t="s">
        <v>310</v>
      </c>
      <c r="B10" s="4" t="s">
        <v>311</v>
      </c>
    </row>
    <row r="11" spans="1:2">
      <c r="A11" s="4" t="s">
        <v>317</v>
      </c>
    </row>
    <row r="12" spans="1:2">
      <c r="A12" s="4" t="s">
        <v>310</v>
      </c>
      <c r="B12" s="4" t="s">
        <v>318</v>
      </c>
    </row>
    <row r="13" spans="1:2">
      <c r="A13" s="4" t="s">
        <v>319</v>
      </c>
    </row>
    <row r="14" spans="1:2">
      <c r="A14" s="4" t="s">
        <v>310</v>
      </c>
      <c r="B14" s="4" t="s">
        <v>315</v>
      </c>
    </row>
    <row r="15" spans="1:2">
      <c r="A15" s="4" t="s">
        <v>320</v>
      </c>
    </row>
    <row r="16" spans="1:2">
      <c r="A16" s="4" t="s">
        <v>310</v>
      </c>
      <c r="B1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1</v>
      </c>
      <c r="D1" s="2" t="s">
        <v>1</v>
      </c>
    </row>
    <row r="2" spans="1:5">
      <c r="B2" s="2" t="s">
        <v>2</v>
      </c>
      <c r="C2" s="2" t="s">
        <v>82</v>
      </c>
      <c r="D2" s="2" t="s">
        <v>2</v>
      </c>
      <c r="E2" s="2" t="s">
        <v>82</v>
      </c>
    </row>
    <row r="3" spans="1:5">
      <c r="A3" s="3" t="s">
        <v>322</v>
      </c>
    </row>
    <row r="4" spans="1:5">
      <c r="A4" s="4" t="s">
        <v>117</v>
      </c>
      <c r="B4" s="6" t="n">
        <v>-737706</v>
      </c>
      <c r="C4" s="6" t="n">
        <v>-4812873</v>
      </c>
      <c r="D4" s="6" t="n">
        <v>-5641844</v>
      </c>
      <c r="E4" s="6" t="n">
        <v>-11789973</v>
      </c>
    </row>
    <row r="5" spans="1:5">
      <c r="A5" s="3" t="s">
        <v>323</v>
      </c>
    </row>
    <row r="6" spans="1:5">
      <c r="A6" s="4" t="s">
        <v>324</v>
      </c>
      <c r="B6" s="5" t="n">
        <v>47214075</v>
      </c>
      <c r="C6" s="5" t="n">
        <v>46803791</v>
      </c>
      <c r="D6" s="5" t="n">
        <v>47068417</v>
      </c>
      <c r="E6" s="5" t="n">
        <v>46803791</v>
      </c>
    </row>
    <row r="7" spans="1:5">
      <c r="A7" s="4" t="s">
        <v>325</v>
      </c>
      <c r="B7" s="5" t="n">
        <v>0</v>
      </c>
      <c r="C7" s="5" t="n">
        <v>0</v>
      </c>
      <c r="D7" s="5" t="n">
        <v>0</v>
      </c>
      <c r="E7" s="5" t="n">
        <v>11298</v>
      </c>
    </row>
    <row r="8" spans="1:5">
      <c r="A8" s="4" t="s">
        <v>326</v>
      </c>
      <c r="B8" s="5" t="n">
        <v>47214075</v>
      </c>
      <c r="C8" s="5" t="n">
        <v>46803791</v>
      </c>
      <c r="D8" s="5" t="n">
        <v>47068417</v>
      </c>
      <c r="E8" s="5" t="n">
        <v>46815089</v>
      </c>
    </row>
    <row r="9" spans="1:5">
      <c r="A9" s="3" t="s">
        <v>327</v>
      </c>
    </row>
    <row r="10" spans="1:5">
      <c r="A10" s="4" t="s">
        <v>328</v>
      </c>
      <c r="B10" s="9" t="n">
        <v>-0.02</v>
      </c>
      <c r="C10" s="9" t="n">
        <v>-0.1</v>
      </c>
      <c r="D10" s="9" t="n">
        <v>-0.12</v>
      </c>
      <c r="E10" s="9" t="n">
        <v>-0.25</v>
      </c>
    </row>
    <row r="11" spans="1:5">
      <c r="A11" s="4" t="s">
        <v>326</v>
      </c>
      <c r="B11" s="9" t="n">
        <v>-0.02</v>
      </c>
      <c r="C11" s="9" t="n">
        <v>-0.1</v>
      </c>
      <c r="D11" s="9" t="n">
        <v>-0.12</v>
      </c>
      <c r="E11" s="9" t="n">
        <v>-0.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6009409</v>
      </c>
      <c r="C4" s="6" t="n">
        <v>4594</v>
      </c>
      <c r="D4" s="6" t="n">
        <v>6047979</v>
      </c>
      <c r="E4" s="6" t="n">
        <v>2251861</v>
      </c>
    </row>
    <row r="5" spans="1:5">
      <c r="A5" s="3" t="s">
        <v>85</v>
      </c>
    </row>
    <row r="6" spans="1:5">
      <c r="A6" s="4" t="s">
        <v>86</v>
      </c>
      <c r="B6" s="5" t="n">
        <v>-2990330</v>
      </c>
      <c r="C6" s="5" t="n">
        <v>-7</v>
      </c>
      <c r="D6" s="5" t="n">
        <v>-3026737</v>
      </c>
      <c r="E6" s="5" t="n">
        <v>-1241816</v>
      </c>
    </row>
    <row r="7" spans="1:5">
      <c r="A7" s="4" t="s">
        <v>87</v>
      </c>
      <c r="B7" s="5" t="n">
        <v>-6613</v>
      </c>
      <c r="C7" s="5" t="n">
        <v>-21025</v>
      </c>
      <c r="D7" s="5" t="n">
        <v>-6613</v>
      </c>
      <c r="E7" s="5" t="n">
        <v>-55999</v>
      </c>
    </row>
    <row r="8" spans="1:5">
      <c r="A8" s="4" t="s">
        <v>88</v>
      </c>
      <c r="B8" s="5" t="n">
        <v>-2875285</v>
      </c>
      <c r="C8" s="5" t="n">
        <v>-5689486</v>
      </c>
      <c r="D8" s="5" t="n">
        <v>-7168307</v>
      </c>
      <c r="E8" s="5" t="n">
        <v>-11385005</v>
      </c>
    </row>
    <row r="9" spans="1:5">
      <c r="A9" s="4" t="s">
        <v>89</v>
      </c>
      <c r="B9" s="5" t="n">
        <v>-1335347</v>
      </c>
      <c r="C9" s="5" t="n">
        <v>-1125683</v>
      </c>
      <c r="D9" s="5" t="n">
        <v>-3440518</v>
      </c>
      <c r="E9" s="5" t="n">
        <v>-4697628</v>
      </c>
    </row>
    <row r="10" spans="1:5">
      <c r="A10" s="4" t="s">
        <v>90</v>
      </c>
      <c r="B10" s="5" t="n">
        <v>-7207575</v>
      </c>
      <c r="C10" s="5" t="n">
        <v>-6836201</v>
      </c>
      <c r="D10" s="5" t="n">
        <v>-13642175</v>
      </c>
      <c r="E10" s="5" t="n">
        <v>-17380448</v>
      </c>
    </row>
    <row r="11" spans="1:5">
      <c r="A11" s="4" t="s">
        <v>91</v>
      </c>
      <c r="B11" s="5" t="n">
        <v>-1198166</v>
      </c>
      <c r="C11" s="5" t="n">
        <v>-6831607</v>
      </c>
      <c r="D11" s="5" t="n">
        <v>-7594196</v>
      </c>
      <c r="E11" s="5" t="n">
        <v>-15128587</v>
      </c>
    </row>
    <row r="12" spans="1:5">
      <c r="A12" s="3" t="s">
        <v>92</v>
      </c>
    </row>
    <row r="13" spans="1:5">
      <c r="A13" s="4" t="s">
        <v>93</v>
      </c>
      <c r="B13" s="5" t="n">
        <v>-38396</v>
      </c>
      <c r="C13" s="5" t="n">
        <v>-43185</v>
      </c>
      <c r="D13" s="5" t="n">
        <v>-77220</v>
      </c>
      <c r="E13" s="5" t="n">
        <v>-86529</v>
      </c>
    </row>
    <row r="14" spans="1:5">
      <c r="A14" s="4" t="s">
        <v>94</v>
      </c>
      <c r="B14" s="5" t="n">
        <v>132873</v>
      </c>
      <c r="C14" s="5" t="n">
        <v>178678</v>
      </c>
      <c r="D14" s="5" t="n">
        <v>268452</v>
      </c>
      <c r="E14" s="5" t="n">
        <v>348156</v>
      </c>
    </row>
    <row r="15" spans="1:5">
      <c r="A15" s="4" t="s">
        <v>95</v>
      </c>
      <c r="B15" s="5" t="n">
        <v>-1103689</v>
      </c>
      <c r="C15" s="5" t="n">
        <v>-6696114</v>
      </c>
      <c r="D15" s="5" t="n">
        <v>-7402964</v>
      </c>
      <c r="E15" s="5" t="n">
        <v>-14866960</v>
      </c>
    </row>
    <row r="16" spans="1:5">
      <c r="A16" s="4" t="s">
        <v>96</v>
      </c>
      <c r="B16" s="5" t="n">
        <v>365983</v>
      </c>
      <c r="C16" s="5" t="n">
        <v>1883241</v>
      </c>
      <c r="D16" s="5" t="n">
        <v>1761120</v>
      </c>
      <c r="E16" s="5" t="n">
        <v>3076987</v>
      </c>
    </row>
    <row r="17" spans="1:5">
      <c r="A17" s="4" t="s">
        <v>97</v>
      </c>
      <c r="B17" s="5" t="n">
        <v>-737706</v>
      </c>
      <c r="C17" s="5" t="n">
        <v>-4812873</v>
      </c>
      <c r="D17" s="5" t="n">
        <v>-5641844</v>
      </c>
      <c r="E17" s="5" t="n">
        <v>-11789973</v>
      </c>
    </row>
    <row r="18" spans="1:5">
      <c r="A18" s="3" t="s">
        <v>98</v>
      </c>
    </row>
    <row r="19" spans="1:5">
      <c r="A19" s="4" t="s">
        <v>97</v>
      </c>
      <c r="B19" s="5" t="n">
        <v>-737706</v>
      </c>
      <c r="C19" s="5" t="n">
        <v>-4812873</v>
      </c>
      <c r="D19" s="5" t="n">
        <v>-5641844</v>
      </c>
      <c r="E19" s="5" t="n">
        <v>-11789973</v>
      </c>
    </row>
    <row r="20" spans="1:5">
      <c r="A20" s="3" t="s">
        <v>99</v>
      </c>
    </row>
    <row r="21" spans="1:5">
      <c r="A21" s="4" t="s">
        <v>100</v>
      </c>
      <c r="B21" s="5" t="n">
        <v>-6603591</v>
      </c>
      <c r="C21" s="5" t="n">
        <v>-20586976</v>
      </c>
      <c r="D21" s="5" t="n">
        <v>-437241</v>
      </c>
      <c r="E21" s="5" t="n">
        <v>-4638065</v>
      </c>
    </row>
    <row r="22" spans="1:5">
      <c r="A22" s="4" t="s">
        <v>101</v>
      </c>
      <c r="B22" s="6" t="n">
        <v>-7341297</v>
      </c>
      <c r="C22" s="6" t="n">
        <v>-25399849</v>
      </c>
      <c r="D22" s="6" t="n">
        <v>-6079085</v>
      </c>
      <c r="E22" s="6" t="n">
        <v>-16428038</v>
      </c>
    </row>
    <row r="23" spans="1:5">
      <c r="A23" s="3" t="s">
        <v>102</v>
      </c>
    </row>
    <row r="24" spans="1:5">
      <c r="A24" s="4" t="s">
        <v>103</v>
      </c>
      <c r="B24" s="9" t="n">
        <v>-0.02</v>
      </c>
      <c r="C24" s="9" t="n">
        <v>-0.1</v>
      </c>
      <c r="D24" s="9" t="n">
        <v>-0.12</v>
      </c>
      <c r="E24" s="9" t="n">
        <v>-0.25</v>
      </c>
    </row>
    <row r="25" spans="1:5">
      <c r="A25" s="4" t="s">
        <v>104</v>
      </c>
      <c r="B25" s="9" t="n">
        <v>-0.02</v>
      </c>
      <c r="C25" s="9" t="n">
        <v>-0.1</v>
      </c>
      <c r="D25" s="9" t="n">
        <v>-0.12</v>
      </c>
      <c r="E25" s="9" t="n">
        <v>-0.25</v>
      </c>
    </row>
    <row r="26" spans="1:5">
      <c r="A26" s="3" t="s">
        <v>105</v>
      </c>
    </row>
    <row r="27" spans="1:5">
      <c r="A27" s="4" t="s">
        <v>103</v>
      </c>
      <c r="B27" s="5" t="n">
        <v>47214075</v>
      </c>
      <c r="C27" s="5" t="n">
        <v>46803791</v>
      </c>
      <c r="D27" s="5" t="n">
        <v>47068417</v>
      </c>
      <c r="E27" s="5" t="n">
        <v>46803791</v>
      </c>
    </row>
    <row r="28" spans="1:5">
      <c r="A28" s="4" t="s">
        <v>104</v>
      </c>
      <c r="B28" s="5" t="n">
        <v>47214075</v>
      </c>
      <c r="C28" s="5" t="n">
        <v>46803791</v>
      </c>
      <c r="D28" s="5" t="n">
        <v>47068417</v>
      </c>
      <c r="E28" s="5" t="n">
        <v>46815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81</v>
      </c>
      <c r="D1" s="2" t="s">
        <v>1</v>
      </c>
    </row>
    <row r="2" spans="1:6">
      <c r="B2" s="2" t="s">
        <v>2</v>
      </c>
      <c r="C2" s="2" t="s">
        <v>82</v>
      </c>
      <c r="D2" s="2" t="s">
        <v>2</v>
      </c>
      <c r="E2" s="2" t="s">
        <v>82</v>
      </c>
      <c r="F2" s="2" t="s">
        <v>31</v>
      </c>
    </row>
    <row r="3" spans="1:6">
      <c r="A3" s="3" t="s">
        <v>175</v>
      </c>
    </row>
    <row r="4" spans="1:6">
      <c r="A4" s="4" t="s">
        <v>330</v>
      </c>
      <c r="B4" s="6" t="n">
        <v>0</v>
      </c>
      <c r="D4" s="6" t="n">
        <v>0</v>
      </c>
      <c r="F4" s="6" t="n">
        <v>0</v>
      </c>
    </row>
    <row r="5" spans="1:6">
      <c r="A5" s="4" t="s">
        <v>331</v>
      </c>
      <c r="B5" s="6" t="n">
        <v>292800</v>
      </c>
      <c r="C5" s="6" t="n">
        <v>301657</v>
      </c>
      <c r="D5" s="6" t="n">
        <v>603737</v>
      </c>
      <c r="E5" s="6" t="n">
        <v>604075</v>
      </c>
    </row>
    <row r="6" spans="1:6">
      <c r="A6" s="4" t="s">
        <v>332</v>
      </c>
      <c r="B6" s="5" t="n">
        <v>169905</v>
      </c>
      <c r="C6" s="5" t="n">
        <v>89684</v>
      </c>
      <c r="D6" s="5" t="n">
        <v>253948</v>
      </c>
      <c r="E6" s="5" t="n">
        <v>826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3</v>
      </c>
      <c r="B1" s="2" t="s">
        <v>2</v>
      </c>
      <c r="C1" s="2" t="s">
        <v>31</v>
      </c>
    </row>
    <row r="2" spans="1:3">
      <c r="A2" s="3" t="s">
        <v>179</v>
      </c>
    </row>
    <row r="3" spans="1:3">
      <c r="A3" s="4" t="s">
        <v>334</v>
      </c>
      <c r="B3" s="6" t="n">
        <v>17880</v>
      </c>
      <c r="C3" s="6" t="n">
        <v>0</v>
      </c>
    </row>
    <row r="4" spans="1:3">
      <c r="A4" s="4" t="s">
        <v>335</v>
      </c>
      <c r="B4" s="5" t="n">
        <v>435784</v>
      </c>
      <c r="C4" s="5" t="n">
        <v>65169</v>
      </c>
    </row>
    <row r="5" spans="1:3">
      <c r="A5" s="4" t="s">
        <v>336</v>
      </c>
      <c r="B5" s="5" t="n">
        <v>0</v>
      </c>
      <c r="C5" s="5" t="n">
        <v>-65169</v>
      </c>
    </row>
    <row r="6" spans="1:3">
      <c r="A6" s="4" t="s">
        <v>151</v>
      </c>
      <c r="B6" s="6" t="n">
        <v>453664</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337</v>
      </c>
      <c r="B1" s="2" t="s">
        <v>81</v>
      </c>
      <c r="C1" s="2" t="s">
        <v>1</v>
      </c>
      <c r="D1" s="2" t="s">
        <v>338</v>
      </c>
    </row>
    <row r="2" spans="1:4">
      <c r="B2" s="2" t="s">
        <v>82</v>
      </c>
      <c r="C2" s="2" t="s">
        <v>82</v>
      </c>
      <c r="D2" s="2" t="s">
        <v>31</v>
      </c>
    </row>
    <row r="3" spans="1:4">
      <c r="A3" s="3" t="s">
        <v>182</v>
      </c>
    </row>
    <row r="4" spans="1:4">
      <c r="A4" s="4" t="s">
        <v>339</v>
      </c>
      <c r="B4" s="6" t="n">
        <v>150579</v>
      </c>
      <c r="C4" s="6" t="n">
        <v>294676</v>
      </c>
    </row>
    <row r="5" spans="1:4">
      <c r="A5" s="4" t="s">
        <v>340</v>
      </c>
      <c r="D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42</v>
      </c>
      <c r="B1" s="2" t="s">
        <v>1</v>
      </c>
      <c r="C1" s="2" t="s">
        <v>338</v>
      </c>
    </row>
    <row r="2" spans="1:3">
      <c r="B2" s="2" t="s">
        <v>2</v>
      </c>
      <c r="C2" s="2" t="s">
        <v>31</v>
      </c>
    </row>
    <row r="3" spans="1:3">
      <c r="A3" s="3" t="s">
        <v>185</v>
      </c>
    </row>
    <row r="4" spans="1:3">
      <c r="A4" s="4" t="s">
        <v>343</v>
      </c>
      <c r="B4" s="6" t="n">
        <v>2805348</v>
      </c>
      <c r="C4" s="6" t="n">
        <v>2809977</v>
      </c>
    </row>
    <row r="5" spans="1:3">
      <c r="A5" s="4" t="s">
        <v>344</v>
      </c>
      <c r="B5" s="5" t="n">
        <v>60766201</v>
      </c>
      <c r="C5" s="5" t="n">
        <v>60866462</v>
      </c>
    </row>
    <row r="6" spans="1:3">
      <c r="A6" s="4" t="s">
        <v>345</v>
      </c>
      <c r="B6" s="5" t="n">
        <v>201039726</v>
      </c>
      <c r="C6" s="5" t="n">
        <v>161178816</v>
      </c>
    </row>
    <row r="7" spans="1:3">
      <c r="A7" s="4" t="s">
        <v>346</v>
      </c>
      <c r="B7" s="5" t="n">
        <v>6219</v>
      </c>
      <c r="C7" s="5" t="n">
        <v>6230</v>
      </c>
    </row>
    <row r="8" spans="1:3">
      <c r="A8" s="4" t="s">
        <v>347</v>
      </c>
      <c r="B8" s="5" t="n">
        <v>3283592</v>
      </c>
      <c r="C8" s="5" t="n">
        <v>3289010</v>
      </c>
    </row>
    <row r="9" spans="1:3">
      <c r="A9" s="4" t="s">
        <v>348</v>
      </c>
      <c r="B9" s="5" t="n">
        <v>12352571</v>
      </c>
      <c r="C9" s="5" t="n">
        <v>6535808</v>
      </c>
    </row>
    <row r="10" spans="1:3">
      <c r="A10" s="4" t="s">
        <v>112</v>
      </c>
      <c r="B10" s="5" t="n">
        <v>280253657</v>
      </c>
      <c r="C10" s="5" t="n">
        <v>234686303</v>
      </c>
    </row>
    <row r="11" spans="1:3">
      <c r="A11" s="4" t="s">
        <v>349</v>
      </c>
      <c r="B11" s="5" t="n">
        <v>-141263815</v>
      </c>
      <c r="C11" s="5" t="n">
        <v>-134681628</v>
      </c>
    </row>
    <row r="12" spans="1:3">
      <c r="A12" s="4" t="s">
        <v>350</v>
      </c>
      <c r="B12" s="5" t="n">
        <v>-17692851</v>
      </c>
      <c r="C12" s="5" t="n">
        <v>-17722045</v>
      </c>
    </row>
    <row r="13" spans="1:3">
      <c r="A13" s="4" t="s">
        <v>351</v>
      </c>
      <c r="B13" s="6" t="n">
        <v>121296991</v>
      </c>
      <c r="C13" s="6" t="n">
        <v>822826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52</v>
      </c>
      <c r="B1" s="2" t="s">
        <v>81</v>
      </c>
      <c r="D1" s="2" t="s">
        <v>1</v>
      </c>
    </row>
    <row r="2" spans="1:6">
      <c r="B2" s="2" t="s">
        <v>2</v>
      </c>
      <c r="C2" s="2" t="s">
        <v>82</v>
      </c>
      <c r="D2" s="2" t="s">
        <v>2</v>
      </c>
      <c r="E2" s="2" t="s">
        <v>82</v>
      </c>
      <c r="F2" s="2" t="s">
        <v>31</v>
      </c>
    </row>
    <row r="3" spans="1:6">
      <c r="A3" s="3" t="s">
        <v>185</v>
      </c>
    </row>
    <row r="4" spans="1:6">
      <c r="A4" s="4" t="s">
        <v>353</v>
      </c>
      <c r="B4" s="6" t="n">
        <v>20882068</v>
      </c>
      <c r="D4" s="6" t="n">
        <v>20882068</v>
      </c>
      <c r="F4" s="6" t="n">
        <v>20409998</v>
      </c>
    </row>
    <row r="5" spans="1:6">
      <c r="A5" s="4" t="s">
        <v>354</v>
      </c>
      <c r="B5" s="5" t="n">
        <v>3586272</v>
      </c>
      <c r="C5" s="6" t="n">
        <v>4684870</v>
      </c>
      <c r="D5" s="5" t="n">
        <v>6898179</v>
      </c>
      <c r="E5" s="6" t="n">
        <v>9373118</v>
      </c>
    </row>
    <row r="6" spans="1:6">
      <c r="A6" s="4" t="s">
        <v>88</v>
      </c>
      <c r="B6" s="5" t="n">
        <v>2019128</v>
      </c>
      <c r="C6" s="5" t="n">
        <v>4420180</v>
      </c>
      <c r="D6" s="5" t="n">
        <v>5086024</v>
      </c>
      <c r="E6" s="5" t="n">
        <v>8857147</v>
      </c>
    </row>
    <row r="7" spans="1:6">
      <c r="A7" s="4" t="s">
        <v>355</v>
      </c>
      <c r="B7" s="5" t="n">
        <v>222444</v>
      </c>
      <c r="C7" s="6" t="n">
        <v>262689</v>
      </c>
      <c r="D7" s="5" t="n">
        <v>447274</v>
      </c>
      <c r="E7" s="6" t="n">
        <v>515971</v>
      </c>
    </row>
    <row r="8" spans="1:6">
      <c r="A8" s="4" t="s">
        <v>86</v>
      </c>
      <c r="B8" s="6" t="n">
        <v>1344700</v>
      </c>
      <c r="D8" s="6" t="n">
        <v>13648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6</v>
      </c>
      <c r="B1" s="2" t="s">
        <v>2</v>
      </c>
      <c r="C1" s="2" t="s">
        <v>31</v>
      </c>
    </row>
    <row r="2" spans="1:3">
      <c r="A2" s="4" t="s">
        <v>357</v>
      </c>
      <c r="B2" s="6" t="n">
        <v>2309463</v>
      </c>
      <c r="C2" s="6" t="n">
        <v>2313274</v>
      </c>
    </row>
    <row r="3" spans="1:3">
      <c r="A3" s="4" t="s">
        <v>358</v>
      </c>
      <c r="B3" s="5" t="n">
        <v>-2124588</v>
      </c>
      <c r="C3" s="5" t="n">
        <v>-2062517</v>
      </c>
    </row>
    <row r="4" spans="1:3">
      <c r="A4" s="4" t="s">
        <v>351</v>
      </c>
      <c r="B4" s="5" t="n">
        <v>184875</v>
      </c>
      <c r="C4" s="5" t="n">
        <v>250757</v>
      </c>
    </row>
    <row r="5" spans="1:3">
      <c r="A5" s="4" t="s">
        <v>359</v>
      </c>
    </row>
    <row r="6" spans="1:3">
      <c r="A6" s="4" t="s">
        <v>357</v>
      </c>
      <c r="B6" s="5" t="n">
        <v>119701</v>
      </c>
      <c r="C6" s="5" t="n">
        <v>119899</v>
      </c>
    </row>
    <row r="7" spans="1:3">
      <c r="A7" s="4" t="s">
        <v>345</v>
      </c>
    </row>
    <row r="8" spans="1:3">
      <c r="A8" s="4" t="s">
        <v>357</v>
      </c>
      <c r="B8" s="6" t="n">
        <v>2189762</v>
      </c>
      <c r="C8" s="6" t="n">
        <v>2193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3" t="s">
        <v>188</v>
      </c>
    </row>
    <row r="4" spans="1:5">
      <c r="A4" s="4" t="s">
        <v>354</v>
      </c>
      <c r="B4" s="6" t="n">
        <v>1360</v>
      </c>
      <c r="C4" s="6" t="n">
        <v>69115</v>
      </c>
      <c r="D4" s="6" t="n">
        <v>66701</v>
      </c>
      <c r="E4" s="6" t="n">
        <v>1383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31</v>
      </c>
    </row>
    <row r="2" spans="1:3">
      <c r="A2" s="3" t="s">
        <v>193</v>
      </c>
    </row>
    <row r="3" spans="1:3">
      <c r="A3" s="4" t="s">
        <v>362</v>
      </c>
      <c r="B3" s="6" t="n">
        <v>389780</v>
      </c>
      <c r="C3" s="6" t="n">
        <v>0</v>
      </c>
    </row>
    <row r="4" spans="1:3">
      <c r="A4" s="4" t="s">
        <v>363</v>
      </c>
      <c r="B4" s="5" t="n">
        <v>209645</v>
      </c>
      <c r="C4" s="5" t="n">
        <v>241343</v>
      </c>
    </row>
    <row r="5" spans="1:3">
      <c r="A5" s="4" t="s">
        <v>364</v>
      </c>
      <c r="B5" s="5" t="n">
        <v>119523</v>
      </c>
      <c r="C5" s="5" t="n">
        <v>140326</v>
      </c>
    </row>
    <row r="6" spans="1:3">
      <c r="A6" s="4" t="s">
        <v>365</v>
      </c>
      <c r="B6" s="5" t="n">
        <v>45373</v>
      </c>
      <c r="C6" s="5" t="n">
        <v>90900</v>
      </c>
    </row>
    <row r="7" spans="1:3">
      <c r="A7" s="4" t="s">
        <v>366</v>
      </c>
      <c r="B7" s="5" t="n">
        <v>26250327</v>
      </c>
      <c r="C7" s="5" t="n">
        <v>104246</v>
      </c>
    </row>
    <row r="8" spans="1:3">
      <c r="A8" s="4" t="s">
        <v>367</v>
      </c>
      <c r="B8" s="5" t="n">
        <v>346134</v>
      </c>
      <c r="C8" s="5" t="n">
        <v>328443</v>
      </c>
    </row>
    <row r="9" spans="1:3">
      <c r="A9" s="4" t="s">
        <v>112</v>
      </c>
      <c r="B9" s="6" t="n">
        <v>27360782</v>
      </c>
      <c r="C9" s="6" t="n">
        <v>905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81</v>
      </c>
      <c r="D1" s="2" t="s">
        <v>1</v>
      </c>
    </row>
    <row r="2" spans="1:5">
      <c r="B2" s="2" t="s">
        <v>2</v>
      </c>
      <c r="C2" s="2" t="s">
        <v>82</v>
      </c>
      <c r="D2" s="2" t="s">
        <v>2</v>
      </c>
      <c r="E2" s="2" t="s">
        <v>82</v>
      </c>
    </row>
    <row r="3" spans="1:5">
      <c r="A3" s="3" t="s">
        <v>196</v>
      </c>
    </row>
    <row r="4" spans="1:5">
      <c r="A4" s="4" t="s">
        <v>369</v>
      </c>
      <c r="B4" s="6" t="n">
        <v>60000</v>
      </c>
    </row>
    <row r="5" spans="1:5">
      <c r="A5" s="4" t="s">
        <v>370</v>
      </c>
      <c r="B5" s="6" t="n">
        <v>22687</v>
      </c>
      <c r="C5" s="6" t="n">
        <v>24500</v>
      </c>
      <c r="D5" s="6" t="n">
        <v>45849</v>
      </c>
      <c r="E5" s="6" t="n">
        <v>4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1</v>
      </c>
      <c r="B1" s="2" t="s">
        <v>2</v>
      </c>
      <c r="C1" s="2" t="s">
        <v>31</v>
      </c>
    </row>
    <row r="2" spans="1:3">
      <c r="A2" s="3" t="s">
        <v>199</v>
      </c>
    </row>
    <row r="3" spans="1:3">
      <c r="A3" s="4" t="s">
        <v>372</v>
      </c>
      <c r="B3" s="6" t="n">
        <v>1556870</v>
      </c>
      <c r="C3" s="6" t="n">
        <v>1188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13"/>
    <col customWidth="1" max="3" min="3" width="15"/>
    <col customWidth="1" max="4" min="4" width="27"/>
    <col customWidth="1" max="5" min="5" width="18"/>
    <col customWidth="1" max="6" min="6" width="31"/>
    <col customWidth="1" max="7" min="7" width="46"/>
    <col customWidth="1" max="8" min="8" width="14"/>
  </cols>
  <sheetData>
    <row r="1" spans="1:8">
      <c r="A1" s="1" t="s">
        <v>106</v>
      </c>
      <c r="B1" s="2" t="s">
        <v>107</v>
      </c>
      <c r="C1" s="2" t="s">
        <v>108</v>
      </c>
      <c r="D1" s="2" t="s">
        <v>109</v>
      </c>
      <c r="E1" s="2" t="s">
        <v>110</v>
      </c>
      <c r="F1" s="2" t="s">
        <v>66</v>
      </c>
      <c r="G1" s="2" t="s">
        <v>111</v>
      </c>
      <c r="H1" s="2" t="s">
        <v>112</v>
      </c>
    </row>
    <row r="2" spans="1:8">
      <c r="A2" s="4" t="s">
        <v>113</v>
      </c>
      <c r="B2" s="5" t="n">
        <v>47052940</v>
      </c>
    </row>
    <row r="3" spans="1:8">
      <c r="A3" s="4" t="s">
        <v>114</v>
      </c>
      <c r="B3" s="5" t="n">
        <v>46803791</v>
      </c>
      <c r="C3" s="5" t="n">
        <v>249149</v>
      </c>
    </row>
    <row r="4" spans="1:8">
      <c r="A4" s="4" t="s">
        <v>115</v>
      </c>
      <c r="B4" s="6" t="n">
        <v>23525</v>
      </c>
      <c r="C4" s="6" t="n">
        <v>-554870</v>
      </c>
      <c r="D4" s="6" t="n">
        <v>94524608</v>
      </c>
      <c r="E4" s="6" t="n">
        <v>255572431</v>
      </c>
      <c r="F4" s="6" t="n">
        <v>24233544</v>
      </c>
      <c r="G4" s="6" t="n">
        <v>8162958</v>
      </c>
      <c r="H4" s="6" t="n">
        <v>381962196</v>
      </c>
    </row>
    <row r="5" spans="1:8">
      <c r="A5" s="4" t="s">
        <v>116</v>
      </c>
      <c r="G5" s="5" t="n">
        <v>-4638065</v>
      </c>
      <c r="H5" s="5" t="n">
        <v>-4638065</v>
      </c>
    </row>
    <row r="6" spans="1:8">
      <c r="A6" s="4" t="s">
        <v>117</v>
      </c>
      <c r="E6" s="5" t="n">
        <v>-11789973</v>
      </c>
      <c r="H6" s="5" t="n">
        <v>-11789973</v>
      </c>
    </row>
    <row r="7" spans="1:8">
      <c r="A7" s="4" t="s">
        <v>118</v>
      </c>
      <c r="B7" s="5" t="n">
        <v>47052940</v>
      </c>
    </row>
    <row r="8" spans="1:8">
      <c r="A8" s="4" t="s">
        <v>119</v>
      </c>
      <c r="B8" s="5" t="n">
        <v>46803791</v>
      </c>
      <c r="C8" s="5" t="n">
        <v>249149</v>
      </c>
    </row>
    <row r="9" spans="1:8">
      <c r="A9" s="4" t="s">
        <v>120</v>
      </c>
      <c r="B9" s="6" t="n">
        <v>23525</v>
      </c>
      <c r="C9" s="6" t="n">
        <v>-554870</v>
      </c>
      <c r="D9" s="5" t="n">
        <v>94524608</v>
      </c>
      <c r="E9" s="5" t="n">
        <v>243782458</v>
      </c>
      <c r="F9" s="5" t="n">
        <v>24233544</v>
      </c>
      <c r="G9" s="5" t="n">
        <v>3524893</v>
      </c>
      <c r="H9" s="5" t="n">
        <v>365534158</v>
      </c>
    </row>
    <row r="10" spans="1:8">
      <c r="A10" s="4" t="s">
        <v>121</v>
      </c>
      <c r="B10" s="5" t="n">
        <v>47052940</v>
      </c>
    </row>
    <row r="11" spans="1:8">
      <c r="A11" s="4" t="s">
        <v>122</v>
      </c>
      <c r="B11" s="5" t="n">
        <v>46803791</v>
      </c>
      <c r="C11" s="5" t="n">
        <v>249149</v>
      </c>
    </row>
    <row r="12" spans="1:8">
      <c r="A12" s="4" t="s">
        <v>123</v>
      </c>
      <c r="B12" s="6" t="n">
        <v>23525</v>
      </c>
      <c r="C12" s="6" t="n">
        <v>-554870</v>
      </c>
      <c r="D12" s="5" t="n">
        <v>94524608</v>
      </c>
      <c r="E12" s="5" t="n">
        <v>248595331</v>
      </c>
      <c r="F12" s="5" t="n">
        <v>24233544</v>
      </c>
      <c r="G12" s="5" t="n">
        <v>24111869</v>
      </c>
      <c r="H12" s="5" t="n">
        <v>390934007</v>
      </c>
    </row>
    <row r="13" spans="1:8">
      <c r="A13" s="4" t="s">
        <v>116</v>
      </c>
      <c r="G13" s="5" t="n">
        <v>-20586976</v>
      </c>
      <c r="H13" s="5" t="n">
        <v>-20586976</v>
      </c>
    </row>
    <row r="14" spans="1:8">
      <c r="A14" s="4" t="s">
        <v>117</v>
      </c>
      <c r="E14" s="5" t="n">
        <v>-4812873</v>
      </c>
      <c r="H14" s="5" t="n">
        <v>-4812873</v>
      </c>
    </row>
    <row r="15" spans="1:8">
      <c r="A15" s="4" t="s">
        <v>118</v>
      </c>
      <c r="B15" s="5" t="n">
        <v>47052940</v>
      </c>
    </row>
    <row r="16" spans="1:8">
      <c r="A16" s="4" t="s">
        <v>119</v>
      </c>
      <c r="B16" s="5" t="n">
        <v>46803791</v>
      </c>
      <c r="C16" s="5" t="n">
        <v>249149</v>
      </c>
    </row>
    <row r="17" spans="1:8">
      <c r="A17" s="4" t="s">
        <v>120</v>
      </c>
      <c r="B17" s="6" t="n">
        <v>23525</v>
      </c>
      <c r="C17" s="6" t="n">
        <v>-554870</v>
      </c>
      <c r="D17" s="5" t="n">
        <v>94524608</v>
      </c>
      <c r="E17" s="5" t="n">
        <v>243782458</v>
      </c>
      <c r="F17" s="5" t="n">
        <v>24233544</v>
      </c>
      <c r="G17" s="5" t="n">
        <v>3524893</v>
      </c>
      <c r="H17" s="5" t="n">
        <v>365534158</v>
      </c>
    </row>
    <row r="18" spans="1:8">
      <c r="A18" s="4" t="s">
        <v>124</v>
      </c>
      <c r="B18" s="5" t="n">
        <v>47052940</v>
      </c>
    </row>
    <row r="19" spans="1:8">
      <c r="A19" s="4" t="s">
        <v>125</v>
      </c>
      <c r="B19" s="5" t="n">
        <v>46803791</v>
      </c>
      <c r="C19" s="5" t="n">
        <v>249149</v>
      </c>
    </row>
    <row r="20" spans="1:8">
      <c r="A20" s="4" t="s">
        <v>126</v>
      </c>
      <c r="B20" s="6" t="n">
        <v>23525</v>
      </c>
      <c r="C20" s="6" t="n">
        <v>-554870</v>
      </c>
      <c r="D20" s="5" t="n">
        <v>95020808</v>
      </c>
      <c r="E20" s="5" t="n">
        <v>185608445</v>
      </c>
      <c r="F20" s="5" t="n">
        <v>24233544</v>
      </c>
      <c r="G20" s="5" t="n">
        <v>-10478048</v>
      </c>
      <c r="H20" s="5" t="n">
        <v>293853404</v>
      </c>
    </row>
    <row r="21" spans="1:8">
      <c r="A21" s="4" t="s">
        <v>116</v>
      </c>
      <c r="G21" s="5" t="n">
        <v>-437241</v>
      </c>
      <c r="H21" s="5" t="n">
        <v>-437241</v>
      </c>
    </row>
    <row r="22" spans="1:8">
      <c r="A22" s="4" t="s">
        <v>127</v>
      </c>
      <c r="D22" s="5" t="n">
        <v>45900</v>
      </c>
      <c r="H22" s="5" t="n">
        <v>45900</v>
      </c>
    </row>
    <row r="23" spans="1:8">
      <c r="A23" s="4" t="s">
        <v>128</v>
      </c>
      <c r="B23" s="5" t="n">
        <v>20000</v>
      </c>
      <c r="C23" s="5" t="n">
        <v>-20000</v>
      </c>
    </row>
    <row r="24" spans="1:8">
      <c r="A24" s="4" t="s">
        <v>129</v>
      </c>
      <c r="C24" s="6" t="n">
        <v>44541</v>
      </c>
      <c r="D24" s="5" t="n">
        <v>-22941</v>
      </c>
      <c r="H24" s="5" t="n">
        <v>21600</v>
      </c>
    </row>
    <row r="25" spans="1:8">
      <c r="A25" s="4" t="s">
        <v>130</v>
      </c>
      <c r="B25" s="5" t="n">
        <v>759281</v>
      </c>
    </row>
    <row r="26" spans="1:8">
      <c r="A26" s="4" t="s">
        <v>131</v>
      </c>
      <c r="B26" s="5" t="n">
        <v>759281</v>
      </c>
    </row>
    <row r="27" spans="1:8">
      <c r="A27" s="4" t="s">
        <v>132</v>
      </c>
      <c r="B27" s="6" t="n">
        <v>379</v>
      </c>
      <c r="D27" s="5" t="n">
        <v>-379</v>
      </c>
      <c r="H27" s="5" t="n">
        <v>0</v>
      </c>
    </row>
    <row r="28" spans="1:8">
      <c r="A28" s="4" t="s">
        <v>117</v>
      </c>
      <c r="E28" s="5" t="n">
        <v>-5641844</v>
      </c>
      <c r="H28" s="5" t="n">
        <v>-5641844</v>
      </c>
    </row>
    <row r="29" spans="1:8">
      <c r="A29" s="4" t="s">
        <v>133</v>
      </c>
      <c r="B29" s="5" t="n">
        <v>47812221</v>
      </c>
    </row>
    <row r="30" spans="1:8">
      <c r="A30" s="4" t="s">
        <v>134</v>
      </c>
      <c r="B30" s="5" t="n">
        <v>47583072</v>
      </c>
      <c r="C30" s="5" t="n">
        <v>229149</v>
      </c>
    </row>
    <row r="31" spans="1:8">
      <c r="A31" s="4" t="s">
        <v>135</v>
      </c>
      <c r="B31" s="6" t="n">
        <v>23904</v>
      </c>
      <c r="C31" s="6" t="n">
        <v>-510329</v>
      </c>
      <c r="D31" s="5" t="n">
        <v>95043388</v>
      </c>
      <c r="E31" s="5" t="n">
        <v>179966601</v>
      </c>
      <c r="F31" s="5" t="n">
        <v>24233544</v>
      </c>
      <c r="G31" s="5" t="n">
        <v>-10915289</v>
      </c>
      <c r="H31" s="5" t="n">
        <v>287841819</v>
      </c>
    </row>
    <row r="32" spans="1:8">
      <c r="A32" s="4" t="s">
        <v>136</v>
      </c>
      <c r="B32" s="5" t="n">
        <v>47149909</v>
      </c>
    </row>
    <row r="33" spans="1:8">
      <c r="A33" s="4" t="s">
        <v>137</v>
      </c>
      <c r="B33" s="5" t="n">
        <v>46920760</v>
      </c>
      <c r="C33" s="5" t="n">
        <v>229149</v>
      </c>
    </row>
    <row r="34" spans="1:8">
      <c r="A34" s="4" t="s">
        <v>138</v>
      </c>
      <c r="B34" s="6" t="n">
        <v>23573</v>
      </c>
      <c r="C34" s="6" t="n">
        <v>-510329</v>
      </c>
      <c r="D34" s="5" t="n">
        <v>94997819</v>
      </c>
      <c r="E34" s="5" t="n">
        <v>180704307</v>
      </c>
      <c r="F34" s="5" t="n">
        <v>24233544</v>
      </c>
      <c r="G34" s="5" t="n">
        <v>-4311698</v>
      </c>
      <c r="H34" s="5" t="n">
        <v>295137216</v>
      </c>
    </row>
    <row r="35" spans="1:8">
      <c r="A35" s="4" t="s">
        <v>116</v>
      </c>
      <c r="G35" s="5" t="n">
        <v>-6603591</v>
      </c>
      <c r="H35" s="5" t="n">
        <v>-6603591</v>
      </c>
    </row>
    <row r="36" spans="1:8">
      <c r="A36" s="4" t="s">
        <v>127</v>
      </c>
      <c r="D36" s="5" t="n">
        <v>45900</v>
      </c>
      <c r="H36" s="5" t="n">
        <v>45900</v>
      </c>
    </row>
    <row r="37" spans="1:8">
      <c r="A37" s="4" t="s">
        <v>130</v>
      </c>
      <c r="B37" s="5" t="n">
        <v>662312</v>
      </c>
      <c r="C37" s="4" t="s">
        <v>139</v>
      </c>
    </row>
    <row r="38" spans="1:8">
      <c r="A38" s="4" t="s">
        <v>131</v>
      </c>
      <c r="B38" s="5" t="n">
        <v>662312</v>
      </c>
    </row>
    <row r="39" spans="1:8">
      <c r="A39" s="4" t="s">
        <v>132</v>
      </c>
      <c r="B39" s="6" t="n">
        <v>331</v>
      </c>
      <c r="D39" s="5" t="n">
        <v>-331</v>
      </c>
      <c r="H39" s="5" t="n">
        <v>0</v>
      </c>
    </row>
    <row r="40" spans="1:8">
      <c r="A40" s="4" t="s">
        <v>117</v>
      </c>
      <c r="E40" s="5" t="n">
        <v>-737706</v>
      </c>
      <c r="H40" s="5" t="n">
        <v>-737706</v>
      </c>
    </row>
    <row r="41" spans="1:8">
      <c r="A41" s="4" t="s">
        <v>133</v>
      </c>
      <c r="B41" s="5" t="n">
        <v>47812221</v>
      </c>
    </row>
    <row r="42" spans="1:8">
      <c r="A42" s="4" t="s">
        <v>134</v>
      </c>
      <c r="B42" s="5" t="n">
        <v>47583072</v>
      </c>
      <c r="C42" s="5" t="n">
        <v>229149</v>
      </c>
    </row>
    <row r="43" spans="1:8">
      <c r="A43" s="4" t="s">
        <v>135</v>
      </c>
      <c r="B43" s="6" t="n">
        <v>23904</v>
      </c>
      <c r="C43" s="6" t="n">
        <v>-510329</v>
      </c>
      <c r="D43" s="6" t="n">
        <v>95043388</v>
      </c>
      <c r="E43" s="6" t="n">
        <v>179966601</v>
      </c>
      <c r="F43" s="6" t="n">
        <v>24233544</v>
      </c>
      <c r="G43" s="6" t="n">
        <v>-10915289</v>
      </c>
      <c r="H43" s="6" t="n">
        <v>287841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3</v>
      </c>
      <c r="B1" s="2" t="s">
        <v>2</v>
      </c>
      <c r="C1" s="2" t="s">
        <v>31</v>
      </c>
    </row>
    <row r="2" spans="1:3">
      <c r="A2" s="3" t="s">
        <v>188</v>
      </c>
    </row>
    <row r="3" spans="1:3">
      <c r="A3" s="4" t="s">
        <v>374</v>
      </c>
      <c r="B3" s="4" t="s">
        <v>375</v>
      </c>
    </row>
    <row r="4" spans="1:3">
      <c r="A4" s="4" t="s">
        <v>376</v>
      </c>
      <c r="B4" s="6" t="n">
        <v>2066136</v>
      </c>
      <c r="C4" s="6" t="n">
        <v>2267025</v>
      </c>
    </row>
    <row r="5" spans="1:3">
      <c r="A5" s="4" t="s">
        <v>377</v>
      </c>
      <c r="B5" s="5" t="n">
        <v>-132178</v>
      </c>
      <c r="C5" s="5" t="n">
        <v>-197480</v>
      </c>
    </row>
    <row r="6" spans="1:3">
      <c r="A6" s="4" t="s">
        <v>378</v>
      </c>
      <c r="B6" s="6" t="n">
        <v>1933958</v>
      </c>
      <c r="C6" s="6" t="n">
        <v>2069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379</v>
      </c>
      <c r="B1" s="2" t="s">
        <v>380</v>
      </c>
      <c r="C1" s="2" t="s">
        <v>381</v>
      </c>
    </row>
    <row r="2" spans="1:3">
      <c r="A2" s="3" t="s">
        <v>188</v>
      </c>
    </row>
    <row r="3" spans="1:3">
      <c r="A3" s="4" t="s">
        <v>382</v>
      </c>
      <c r="B3" s="4" t="s">
        <v>383</v>
      </c>
    </row>
    <row r="4" spans="1:3">
      <c r="A4" s="4" t="s">
        <v>384</v>
      </c>
      <c r="B4" s="6" t="n">
        <v>8334203</v>
      </c>
      <c r="C4" s="6" t="n">
        <v>0</v>
      </c>
    </row>
    <row r="5" spans="1:3">
      <c r="A5" s="4" t="s">
        <v>377</v>
      </c>
      <c r="B5" s="5" t="n">
        <v>-474363</v>
      </c>
      <c r="C5" s="5" t="n">
        <v>0</v>
      </c>
    </row>
    <row r="6" spans="1:3">
      <c r="A6" s="4" t="s">
        <v>57</v>
      </c>
      <c r="B6" s="6" t="n">
        <v>7859840</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5</v>
      </c>
      <c r="B1" s="2" t="s">
        <v>2</v>
      </c>
      <c r="C1" s="2" t="s">
        <v>31</v>
      </c>
    </row>
    <row r="2" spans="1:3">
      <c r="A2" s="3" t="s">
        <v>386</v>
      </c>
    </row>
    <row r="3" spans="1:3">
      <c r="A3" s="4" t="s">
        <v>387</v>
      </c>
      <c r="B3" s="6" t="n">
        <v>273028</v>
      </c>
    </row>
    <row r="4" spans="1:3">
      <c r="A4" s="4" t="s">
        <v>388</v>
      </c>
      <c r="B4" s="5" t="n">
        <v>273028</v>
      </c>
    </row>
    <row r="5" spans="1:3">
      <c r="A5" s="4" t="s">
        <v>389</v>
      </c>
      <c r="B5" s="5" t="n">
        <v>273028</v>
      </c>
    </row>
    <row r="6" spans="1:3">
      <c r="A6" s="4" t="s">
        <v>390</v>
      </c>
      <c r="B6" s="5" t="n">
        <v>273028</v>
      </c>
    </row>
    <row r="7" spans="1:3">
      <c r="A7" s="4" t="s">
        <v>391</v>
      </c>
      <c r="B7" s="5" t="n">
        <v>273028</v>
      </c>
    </row>
    <row r="8" spans="1:3">
      <c r="A8" s="4" t="s">
        <v>392</v>
      </c>
      <c r="B8" s="5" t="n">
        <v>1638174</v>
      </c>
    </row>
    <row r="9" spans="1:3">
      <c r="A9" s="4" t="s">
        <v>112</v>
      </c>
      <c r="B9" s="5" t="n">
        <v>3003314</v>
      </c>
    </row>
    <row r="10" spans="1:3">
      <c r="A10" s="4" t="s">
        <v>393</v>
      </c>
      <c r="B10" s="5" t="n">
        <v>-937178</v>
      </c>
    </row>
    <row r="11" spans="1:3">
      <c r="A11" s="4" t="s">
        <v>394</v>
      </c>
      <c r="B11" s="5" t="n">
        <v>2066136</v>
      </c>
    </row>
    <row r="12" spans="1:3">
      <c r="A12" s="3" t="s">
        <v>395</v>
      </c>
    </row>
    <row r="13" spans="1:3">
      <c r="A13" s="4" t="s">
        <v>387</v>
      </c>
      <c r="B13" s="5" t="n">
        <v>784297</v>
      </c>
    </row>
    <row r="14" spans="1:3">
      <c r="A14" s="4" t="s">
        <v>388</v>
      </c>
      <c r="B14" s="5" t="n">
        <v>795148</v>
      </c>
    </row>
    <row r="15" spans="1:3">
      <c r="A15" s="4" t="s">
        <v>389</v>
      </c>
      <c r="B15" s="5" t="n">
        <v>646720</v>
      </c>
    </row>
    <row r="16" spans="1:3">
      <c r="A16" s="4" t="s">
        <v>390</v>
      </c>
      <c r="B16" s="5" t="n">
        <v>650453</v>
      </c>
    </row>
    <row r="17" spans="1:3">
      <c r="A17" s="4" t="s">
        <v>391</v>
      </c>
      <c r="B17" s="5" t="n">
        <v>651439</v>
      </c>
    </row>
    <row r="18" spans="1:3">
      <c r="A18" s="4" t="s">
        <v>392</v>
      </c>
      <c r="B18" s="5" t="n">
        <v>11679069</v>
      </c>
    </row>
    <row r="19" spans="1:3">
      <c r="A19" s="4" t="s">
        <v>112</v>
      </c>
      <c r="B19" s="5" t="n">
        <v>15207126</v>
      </c>
    </row>
    <row r="20" spans="1:3">
      <c r="A20" s="4" t="s">
        <v>393</v>
      </c>
      <c r="B20" s="5" t="n">
        <v>-6872923</v>
      </c>
    </row>
    <row r="21" spans="1:3">
      <c r="A21" s="4" t="s">
        <v>394</v>
      </c>
      <c r="B21" s="6" t="n">
        <v>8334203</v>
      </c>
      <c r="C2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81</v>
      </c>
      <c r="D1" s="2" t="s">
        <v>1</v>
      </c>
    </row>
    <row r="2" spans="1:5">
      <c r="B2" s="2" t="s">
        <v>2</v>
      </c>
      <c r="C2" s="2" t="s">
        <v>82</v>
      </c>
      <c r="D2" s="2" t="s">
        <v>2</v>
      </c>
      <c r="E2" s="2" t="s">
        <v>82</v>
      </c>
    </row>
    <row r="3" spans="1:5">
      <c r="A3" s="3" t="s">
        <v>188</v>
      </c>
    </row>
    <row r="4" spans="1:5">
      <c r="A4" s="4" t="s">
        <v>397</v>
      </c>
      <c r="B4" s="6" t="n">
        <v>38281</v>
      </c>
      <c r="C4" s="6" t="n">
        <v>43055</v>
      </c>
      <c r="D4" s="6" t="n">
        <v>76940</v>
      </c>
      <c r="E4" s="6" t="n">
        <v>862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04</v>
      </c>
    </row>
    <row r="4" spans="1:2">
      <c r="A4" s="4" t="s">
        <v>399</v>
      </c>
      <c r="B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209</v>
      </c>
    </row>
    <row r="4" spans="1:2">
      <c r="A4" s="4" t="s">
        <v>403</v>
      </c>
      <c r="B4" s="5" t="n">
        <v>2518000</v>
      </c>
    </row>
    <row r="5" spans="1:2">
      <c r="A5" s="4" t="s">
        <v>404</v>
      </c>
      <c r="B5" s="5" t="n">
        <v>150000</v>
      </c>
    </row>
    <row r="6" spans="1:2">
      <c r="A6" s="4" t="s">
        <v>405</v>
      </c>
      <c r="B6" s="5" t="n">
        <v>-1897000</v>
      </c>
    </row>
    <row r="7" spans="1:2">
      <c r="A7" s="4" t="s">
        <v>406</v>
      </c>
      <c r="B7" s="5" t="n">
        <v>-40500</v>
      </c>
    </row>
    <row r="8" spans="1:2">
      <c r="A8" s="4" t="s">
        <v>407</v>
      </c>
      <c r="B8" s="5" t="n">
        <v>730500</v>
      </c>
    </row>
    <row r="9" spans="1:2">
      <c r="A9" s="4" t="s">
        <v>408</v>
      </c>
      <c r="B9" s="4" t="s">
        <v>409</v>
      </c>
    </row>
    <row r="10" spans="1:2">
      <c r="A10" s="4" t="s">
        <v>410</v>
      </c>
      <c r="B10" s="4" t="s">
        <v>411</v>
      </c>
    </row>
    <row r="11" spans="1:2">
      <c r="A11" s="4" t="s">
        <v>412</v>
      </c>
      <c r="B11" s="4" t="s">
        <v>413</v>
      </c>
    </row>
    <row r="12" spans="1:2">
      <c r="A12" s="4" t="s">
        <v>414</v>
      </c>
      <c r="B12" s="10" t="n">
        <v>2.61</v>
      </c>
    </row>
    <row r="13" spans="1:2">
      <c r="A13" s="4" t="s">
        <v>415</v>
      </c>
      <c r="B13" s="9" t="n">
        <v>1.48</v>
      </c>
    </row>
    <row r="14" spans="1:2">
      <c r="A14" s="4" t="s">
        <v>416</v>
      </c>
      <c r="B14" s="4" t="s">
        <v>417</v>
      </c>
    </row>
    <row r="15" spans="1:2">
      <c r="A15" s="4" t="s">
        <v>418</v>
      </c>
      <c r="B15" s="4" t="s">
        <v>419</v>
      </c>
    </row>
    <row r="16" spans="1:2">
      <c r="A16" s="4" t="s">
        <v>420</v>
      </c>
      <c r="B16" s="4" t="s">
        <v>421</v>
      </c>
    </row>
    <row r="17" spans="1:2">
      <c r="A17" s="4" t="s">
        <v>422</v>
      </c>
      <c r="B17" s="4" t="s">
        <v>423</v>
      </c>
    </row>
    <row r="18" spans="1:2">
      <c r="A18" s="4" t="s">
        <v>424</v>
      </c>
      <c r="B18"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426</v>
      </c>
      <c r="B1" s="2" t="s">
        <v>1</v>
      </c>
    </row>
    <row r="2" spans="1:3">
      <c r="B2" s="2" t="s">
        <v>2</v>
      </c>
      <c r="C2" s="2" t="s">
        <v>31</v>
      </c>
    </row>
    <row r="3" spans="1:3">
      <c r="A3" s="3" t="s">
        <v>209</v>
      </c>
    </row>
    <row r="4" spans="1:3">
      <c r="A4" s="4" t="s">
        <v>427</v>
      </c>
      <c r="B4" s="5" t="n">
        <v>730500</v>
      </c>
      <c r="C4" s="5" t="n">
        <v>2518000</v>
      </c>
    </row>
    <row r="5" spans="1:3">
      <c r="A5" s="4" t="s">
        <v>428</v>
      </c>
      <c r="B5" s="4" t="s">
        <v>429</v>
      </c>
    </row>
    <row r="6" spans="1:3">
      <c r="A6" s="4" t="s">
        <v>430</v>
      </c>
      <c r="B6" s="9" t="n">
        <v>2.55</v>
      </c>
    </row>
    <row r="7" spans="1:3">
      <c r="A7" s="4" t="s">
        <v>431</v>
      </c>
      <c r="B7"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433</v>
      </c>
      <c r="B1" s="2" t="s">
        <v>1</v>
      </c>
    </row>
    <row r="2" spans="1:2">
      <c r="B2" s="2" t="s">
        <v>434</v>
      </c>
    </row>
    <row r="3" spans="1:2">
      <c r="A3" s="3" t="s">
        <v>209</v>
      </c>
    </row>
    <row r="4" spans="1:2">
      <c r="A4" s="4" t="s">
        <v>435</v>
      </c>
      <c r="B4" s="5" t="n">
        <v>4895989</v>
      </c>
    </row>
    <row r="5" spans="1:2">
      <c r="A5" s="4" t="s">
        <v>436</v>
      </c>
      <c r="B5" s="6" t="n">
        <v>8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37</v>
      </c>
      <c r="B1" s="2" t="s">
        <v>81</v>
      </c>
      <c r="D1" s="2" t="s">
        <v>1</v>
      </c>
    </row>
    <row r="2" spans="1:5">
      <c r="B2" s="2" t="s">
        <v>2</v>
      </c>
      <c r="C2" s="2" t="s">
        <v>82</v>
      </c>
      <c r="D2" s="2" t="s">
        <v>2</v>
      </c>
      <c r="E2" s="2" t="s">
        <v>82</v>
      </c>
    </row>
    <row r="3" spans="1:5">
      <c r="A3" s="3" t="s">
        <v>199</v>
      </c>
    </row>
    <row r="4" spans="1:5">
      <c r="A4" s="4" t="s">
        <v>438</v>
      </c>
      <c r="B4" s="6" t="n">
        <v>0</v>
      </c>
      <c r="C4" s="6" t="n">
        <v>0</v>
      </c>
      <c r="D4" s="6" t="n">
        <v>0</v>
      </c>
      <c r="E4" s="6" t="n">
        <v>0</v>
      </c>
    </row>
    <row r="5" spans="1:5">
      <c r="A5" s="4" t="s">
        <v>439</v>
      </c>
      <c r="B5" s="5" t="n">
        <v>-365983</v>
      </c>
      <c r="C5" s="5" t="n">
        <v>-1883241</v>
      </c>
      <c r="D5" s="5" t="n">
        <v>-1761120</v>
      </c>
      <c r="E5" s="5" t="n">
        <v>-3076987</v>
      </c>
    </row>
    <row r="6" spans="1:5">
      <c r="A6" s="4" t="s">
        <v>169</v>
      </c>
      <c r="B6" s="6" t="n">
        <v>-365983</v>
      </c>
      <c r="C6" s="6" t="n">
        <v>-1883241</v>
      </c>
      <c r="D6" s="6" t="n">
        <v>-1761120</v>
      </c>
      <c r="E6" s="6" t="n">
        <v>-30769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0</v>
      </c>
      <c r="B1" s="2" t="s">
        <v>81</v>
      </c>
      <c r="D1" s="2" t="s">
        <v>1</v>
      </c>
    </row>
    <row r="2" spans="1:5">
      <c r="B2" s="2" t="s">
        <v>2</v>
      </c>
      <c r="C2" s="2" t="s">
        <v>82</v>
      </c>
      <c r="D2" s="2" t="s">
        <v>2</v>
      </c>
      <c r="E2" s="2" t="s">
        <v>82</v>
      </c>
    </row>
    <row r="3" spans="1:5">
      <c r="A3" s="3" t="s">
        <v>199</v>
      </c>
    </row>
    <row r="4" spans="1:5">
      <c r="A4" s="4" t="s">
        <v>441</v>
      </c>
      <c r="B4" s="4" t="s">
        <v>442</v>
      </c>
      <c r="C4" s="4" t="s">
        <v>442</v>
      </c>
      <c r="D4" s="4" t="s">
        <v>442</v>
      </c>
      <c r="E4" s="4" t="s">
        <v>442</v>
      </c>
    </row>
    <row r="5" spans="1:5">
      <c r="A5" s="4" t="s">
        <v>443</v>
      </c>
      <c r="B5" s="4" t="s">
        <v>444</v>
      </c>
      <c r="C5" s="4" t="s">
        <v>445</v>
      </c>
      <c r="D5" s="4" t="s">
        <v>446</v>
      </c>
      <c r="E5" s="4" t="s">
        <v>447</v>
      </c>
    </row>
    <row r="6" spans="1:5">
      <c r="A6" s="4" t="s">
        <v>448</v>
      </c>
      <c r="B6" s="4" t="s">
        <v>449</v>
      </c>
      <c r="C6" s="4" t="s">
        <v>450</v>
      </c>
      <c r="D6" s="4" t="s">
        <v>451</v>
      </c>
      <c r="E6" s="4" t="s">
        <v>4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117</v>
      </c>
      <c r="B4" s="6" t="n">
        <v>-5641844</v>
      </c>
      <c r="C4" s="6" t="n">
        <v>-11789973</v>
      </c>
    </row>
    <row r="5" spans="1:3">
      <c r="A5" s="3" t="s">
        <v>142</v>
      </c>
    </row>
    <row r="6" spans="1:3">
      <c r="A6" s="4" t="s">
        <v>143</v>
      </c>
      <c r="B6" s="5" t="n">
        <v>76940</v>
      </c>
      <c r="C6" s="5" t="n">
        <v>86214</v>
      </c>
    </row>
    <row r="7" spans="1:3">
      <c r="A7" s="4" t="s">
        <v>144</v>
      </c>
      <c r="B7" s="5" t="n">
        <v>0</v>
      </c>
      <c r="C7" s="5" t="n">
        <v>294676</v>
      </c>
    </row>
    <row r="8" spans="1:3">
      <c r="A8" s="4" t="s">
        <v>145</v>
      </c>
      <c r="B8" s="5" t="n">
        <v>6964880</v>
      </c>
      <c r="C8" s="5" t="n">
        <v>9511515</v>
      </c>
    </row>
    <row r="9" spans="1:3">
      <c r="A9" s="4" t="s">
        <v>146</v>
      </c>
      <c r="B9" s="5" t="n">
        <v>-44427</v>
      </c>
      <c r="C9" s="5" t="n">
        <v>-345086</v>
      </c>
    </row>
    <row r="10" spans="1:3">
      <c r="A10" s="4" t="s">
        <v>147</v>
      </c>
      <c r="B10" s="5" t="n">
        <v>-1761118</v>
      </c>
      <c r="C10" s="5" t="n">
        <v>-3076986</v>
      </c>
    </row>
    <row r="11" spans="1:3">
      <c r="A11" s="4" t="s">
        <v>148</v>
      </c>
      <c r="B11" s="5" t="n">
        <v>21600</v>
      </c>
      <c r="C11" s="5" t="n">
        <v>0</v>
      </c>
    </row>
    <row r="12" spans="1:3">
      <c r="A12" s="4" t="s">
        <v>149</v>
      </c>
      <c r="B12" s="5" t="n">
        <v>45900</v>
      </c>
      <c r="C12" s="5" t="n">
        <v>0</v>
      </c>
    </row>
    <row r="13" spans="1:3">
      <c r="A13" s="3" t="s">
        <v>150</v>
      </c>
    </row>
    <row r="14" spans="1:3">
      <c r="A14" s="4" t="s">
        <v>34</v>
      </c>
      <c r="B14" s="5" t="n">
        <v>-6775954</v>
      </c>
      <c r="C14" s="5" t="n">
        <v>25720587</v>
      </c>
    </row>
    <row r="15" spans="1:3">
      <c r="A15" s="4" t="s">
        <v>151</v>
      </c>
      <c r="B15" s="5" t="n">
        <v>-457780</v>
      </c>
      <c r="C15" s="5" t="n">
        <v>1039959</v>
      </c>
    </row>
    <row r="16" spans="1:3">
      <c r="A16" s="4" t="s">
        <v>36</v>
      </c>
      <c r="B16" s="5" t="n">
        <v>-17037</v>
      </c>
      <c r="C16" s="5" t="n">
        <v>-61251</v>
      </c>
    </row>
    <row r="17" spans="1:3">
      <c r="A17" s="4" t="s">
        <v>152</v>
      </c>
      <c r="B17" s="5" t="n">
        <v>1631</v>
      </c>
      <c r="C17" s="5" t="n">
        <v>-11289</v>
      </c>
    </row>
    <row r="18" spans="1:3">
      <c r="A18" s="4" t="s">
        <v>49</v>
      </c>
      <c r="B18" s="5" t="n">
        <v>321706</v>
      </c>
      <c r="C18" s="5" t="n">
        <v>-256603</v>
      </c>
    </row>
    <row r="19" spans="1:3">
      <c r="A19" s="4" t="s">
        <v>153</v>
      </c>
      <c r="B19" s="5" t="n">
        <v>0</v>
      </c>
      <c r="C19" s="5" t="n">
        <v>-312429</v>
      </c>
    </row>
    <row r="20" spans="1:3">
      <c r="A20" s="4" t="s">
        <v>154</v>
      </c>
      <c r="B20" s="5" t="n">
        <v>768072</v>
      </c>
      <c r="C20" s="5" t="n">
        <v>592979</v>
      </c>
    </row>
    <row r="21" spans="1:3">
      <c r="A21" s="4" t="s">
        <v>155</v>
      </c>
      <c r="B21" s="5" t="n">
        <v>-268620</v>
      </c>
      <c r="C21" s="5" t="n">
        <v>0</v>
      </c>
    </row>
    <row r="22" spans="1:3">
      <c r="A22" s="4" t="s">
        <v>156</v>
      </c>
      <c r="B22" s="5" t="n">
        <v>-6766051</v>
      </c>
      <c r="C22" s="5" t="n">
        <v>21392313</v>
      </c>
    </row>
    <row r="23" spans="1:3">
      <c r="A23" s="3" t="s">
        <v>157</v>
      </c>
    </row>
    <row r="24" spans="1:3">
      <c r="A24" s="4" t="s">
        <v>158</v>
      </c>
      <c r="B24" s="5" t="n">
        <v>0</v>
      </c>
      <c r="C24" s="5" t="n">
        <v>-693198</v>
      </c>
    </row>
    <row r="25" spans="1:3">
      <c r="A25" s="4" t="s">
        <v>159</v>
      </c>
      <c r="B25" s="5" t="n">
        <v>-11501738</v>
      </c>
      <c r="C25" s="5" t="n">
        <v>-10333721</v>
      </c>
    </row>
    <row r="26" spans="1:3">
      <c r="A26" s="4" t="s">
        <v>160</v>
      </c>
      <c r="B26" s="5" t="n">
        <v>-11501738</v>
      </c>
      <c r="C26" s="5" t="n">
        <v>-11026919</v>
      </c>
    </row>
    <row r="27" spans="1:3">
      <c r="A27" s="3" t="s">
        <v>161</v>
      </c>
    </row>
    <row r="28" spans="1:3">
      <c r="A28" s="4" t="s">
        <v>162</v>
      </c>
      <c r="B28" s="5" t="n">
        <v>-275506</v>
      </c>
      <c r="C28" s="5" t="n">
        <v>-294295</v>
      </c>
    </row>
    <row r="29" spans="1:3">
      <c r="A29" s="4" t="s">
        <v>163</v>
      </c>
      <c r="B29" s="5" t="n">
        <v>-275506</v>
      </c>
      <c r="C29" s="5" t="n">
        <v>-294295</v>
      </c>
    </row>
    <row r="30" spans="1:3">
      <c r="A30" s="4" t="s">
        <v>164</v>
      </c>
      <c r="B30" s="5" t="n">
        <v>-101571</v>
      </c>
      <c r="C30" s="5" t="n">
        <v>-3001994</v>
      </c>
    </row>
    <row r="31" spans="1:3">
      <c r="A31" s="4" t="s">
        <v>165</v>
      </c>
      <c r="B31" s="5" t="n">
        <v>-18644866</v>
      </c>
      <c r="C31" s="5" t="n">
        <v>7069105</v>
      </c>
    </row>
    <row r="32" spans="1:3">
      <c r="A32" s="4" t="s">
        <v>166</v>
      </c>
      <c r="B32" s="5" t="n">
        <v>178998935</v>
      </c>
      <c r="C32" s="5" t="n">
        <v>208906759</v>
      </c>
    </row>
    <row r="33" spans="1:3">
      <c r="A33" s="4" t="s">
        <v>167</v>
      </c>
      <c r="B33" s="5" t="n">
        <v>160354069</v>
      </c>
      <c r="C33" s="5" t="n">
        <v>215975864</v>
      </c>
    </row>
    <row r="34" spans="1:3">
      <c r="A34" s="3" t="s">
        <v>168</v>
      </c>
    </row>
    <row r="35" spans="1:3">
      <c r="A35" s="4" t="s">
        <v>169</v>
      </c>
      <c r="B35" s="5" t="n">
        <v>0</v>
      </c>
      <c r="C35" s="5" t="n">
        <v>0</v>
      </c>
    </row>
    <row r="36" spans="1:3">
      <c r="A36" s="4" t="s">
        <v>170</v>
      </c>
      <c r="B36" s="5" t="n">
        <v>8241818</v>
      </c>
      <c r="C36" s="5" t="n">
        <v>0</v>
      </c>
    </row>
    <row r="37" spans="1:3">
      <c r="A37" s="3" t="s">
        <v>171</v>
      </c>
    </row>
    <row r="38" spans="1:3">
      <c r="A38" s="4" t="s">
        <v>172</v>
      </c>
      <c r="B38" s="5" t="n">
        <v>28094696</v>
      </c>
      <c r="C38" s="5" t="n">
        <v>0</v>
      </c>
    </row>
    <row r="39" spans="1:3">
      <c r="A39" s="4" t="s">
        <v>173</v>
      </c>
      <c r="B39" s="6" t="n">
        <v>379</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3</v>
      </c>
      <c r="B1" s="2" t="s">
        <v>2</v>
      </c>
      <c r="C1" s="2" t="s">
        <v>31</v>
      </c>
    </row>
    <row r="2" spans="1:3">
      <c r="A2" s="3" t="s">
        <v>199</v>
      </c>
    </row>
    <row r="3" spans="1:3">
      <c r="A3" s="4" t="s">
        <v>454</v>
      </c>
      <c r="B3" s="6" t="n">
        <v>0</v>
      </c>
      <c r="C3" s="6" t="n">
        <v>0</v>
      </c>
    </row>
    <row r="4" spans="1:3">
      <c r="A4" s="3" t="s">
        <v>455</v>
      </c>
    </row>
    <row r="5" spans="1:3">
      <c r="A5" s="4" t="s">
        <v>456</v>
      </c>
      <c r="B5" s="5" t="n">
        <v>0</v>
      </c>
      <c r="C5" s="5" t="n">
        <v>16292</v>
      </c>
    </row>
    <row r="6" spans="1:3">
      <c r="A6" s="4" t="s">
        <v>457</v>
      </c>
      <c r="B6" s="5" t="n">
        <v>3525701</v>
      </c>
      <c r="C6" s="5" t="n">
        <v>3696332</v>
      </c>
    </row>
    <row r="7" spans="1:3">
      <c r="A7" s="4" t="s">
        <v>458</v>
      </c>
      <c r="B7" s="5" t="n">
        <v>838671</v>
      </c>
      <c r="C7" s="5" t="n">
        <v>840284</v>
      </c>
    </row>
    <row r="8" spans="1:3">
      <c r="A8" s="4" t="s">
        <v>459</v>
      </c>
      <c r="B8" s="5" t="n">
        <v>1810977</v>
      </c>
      <c r="C8" s="5" t="n">
        <v>1813965</v>
      </c>
    </row>
    <row r="9" spans="1:3">
      <c r="A9" s="4" t="s">
        <v>460</v>
      </c>
      <c r="B9" s="5" t="n">
        <v>171672</v>
      </c>
      <c r="C9" s="5" t="n">
        <v>194016</v>
      </c>
    </row>
    <row r="10" spans="1:3">
      <c r="A10" s="4" t="s">
        <v>461</v>
      </c>
      <c r="B10" s="5" t="n">
        <v>14555918</v>
      </c>
      <c r="C10" s="5" t="n">
        <v>12663985</v>
      </c>
    </row>
    <row r="11" spans="1:3">
      <c r="A11" s="4" t="s">
        <v>462</v>
      </c>
      <c r="B11" s="5" t="n">
        <v>486290</v>
      </c>
      <c r="C11" s="5" t="n">
        <v>119000</v>
      </c>
    </row>
    <row r="12" spans="1:3">
      <c r="A12" s="4" t="s">
        <v>463</v>
      </c>
      <c r="B12" s="5" t="n">
        <v>21389229</v>
      </c>
      <c r="C12" s="5" t="n">
        <v>19343874</v>
      </c>
    </row>
    <row r="13" spans="1:3">
      <c r="A13" s="4" t="s">
        <v>464</v>
      </c>
      <c r="B13" s="5" t="n">
        <v>-657962</v>
      </c>
      <c r="C13" s="5" t="n">
        <v>-313016</v>
      </c>
    </row>
    <row r="14" spans="1:3">
      <c r="A14" s="4" t="s">
        <v>465</v>
      </c>
      <c r="B14" s="6" t="n">
        <v>20731267</v>
      </c>
      <c r="C14" s="6" t="n">
        <v>190308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6</v>
      </c>
      <c r="B1" s="2" t="s">
        <v>81</v>
      </c>
      <c r="D1" s="2" t="s">
        <v>1</v>
      </c>
    </row>
    <row r="2" spans="1:5">
      <c r="B2" s="2" t="s">
        <v>2</v>
      </c>
      <c r="C2" s="2" t="s">
        <v>82</v>
      </c>
      <c r="D2" s="2" t="s">
        <v>2</v>
      </c>
      <c r="E2" s="2" t="s">
        <v>82</v>
      </c>
    </row>
    <row r="3" spans="1:5">
      <c r="A3" s="4" t="s">
        <v>467</v>
      </c>
      <c r="B3" s="6" t="n">
        <v>6009409</v>
      </c>
      <c r="C3" s="6" t="n">
        <v>4594</v>
      </c>
      <c r="D3" s="6" t="n">
        <v>6047979</v>
      </c>
      <c r="E3" s="6" t="n">
        <v>2251861</v>
      </c>
    </row>
    <row r="4" spans="1:5">
      <c r="A4" s="4" t="s">
        <v>468</v>
      </c>
      <c r="B4" s="5" t="n">
        <v>0</v>
      </c>
      <c r="C4" s="5" t="n">
        <v>0</v>
      </c>
      <c r="D4" s="5" t="n">
        <v>0</v>
      </c>
      <c r="E4" s="5" t="n">
        <v>0</v>
      </c>
    </row>
    <row r="5" spans="1:5">
      <c r="A5" s="4" t="s">
        <v>469</v>
      </c>
      <c r="B5" s="5" t="n">
        <v>-1198166</v>
      </c>
      <c r="C5" s="5" t="n">
        <v>-6831607</v>
      </c>
      <c r="D5" s="5" t="n">
        <v>-7594196</v>
      </c>
      <c r="E5" s="5" t="n">
        <v>-15128587</v>
      </c>
    </row>
    <row r="6" spans="1:5">
      <c r="A6" s="4" t="s">
        <v>470</v>
      </c>
      <c r="B6" s="5" t="n">
        <v>365983</v>
      </c>
      <c r="C6" s="5" t="n">
        <v>1883241</v>
      </c>
      <c r="D6" s="5" t="n">
        <v>1761120</v>
      </c>
      <c r="E6" s="5" t="n">
        <v>3076987</v>
      </c>
    </row>
    <row r="7" spans="1:5">
      <c r="A7" s="4" t="s">
        <v>471</v>
      </c>
      <c r="B7" s="5" t="n">
        <v>-832183</v>
      </c>
      <c r="C7" s="5" t="n">
        <v>-4948366</v>
      </c>
      <c r="D7" s="5" t="n">
        <v>-5833076</v>
      </c>
      <c r="E7" s="5" t="n">
        <v>-12051600</v>
      </c>
    </row>
    <row r="8" spans="1:5">
      <c r="A8" s="4" t="s">
        <v>472</v>
      </c>
      <c r="B8" s="5" t="n">
        <v>329563727</v>
      </c>
      <c r="C8" s="5" t="n">
        <v>370843729</v>
      </c>
      <c r="D8" s="5" t="n">
        <v>329563727</v>
      </c>
      <c r="E8" s="5" t="n">
        <v>370843729</v>
      </c>
    </row>
    <row r="9" spans="1:5">
      <c r="A9" s="4" t="s">
        <v>145</v>
      </c>
      <c r="B9" s="5" t="n">
        <v>3587632</v>
      </c>
      <c r="C9" s="5" t="n">
        <v>4753984</v>
      </c>
      <c r="D9" s="5" t="n">
        <v>6964880</v>
      </c>
      <c r="E9" s="5" t="n">
        <v>9511515</v>
      </c>
    </row>
    <row r="10" spans="1:5">
      <c r="A10" s="4" t="s">
        <v>473</v>
      </c>
      <c r="B10" s="5" t="n">
        <v>11501738</v>
      </c>
      <c r="C10" s="5" t="n">
        <v>10212011</v>
      </c>
      <c r="D10" s="5" t="n">
        <v>11501738</v>
      </c>
      <c r="E10" s="5" t="n">
        <v>10333721</v>
      </c>
    </row>
    <row r="11" spans="1:5">
      <c r="A11" s="4" t="s">
        <v>474</v>
      </c>
      <c r="C11" s="5" t="n">
        <v>29010218</v>
      </c>
      <c r="E11" s="5" t="n">
        <v>29010218</v>
      </c>
    </row>
    <row r="12" spans="1:5">
      <c r="A12" s="4" t="s">
        <v>475</v>
      </c>
    </row>
    <row r="13" spans="1:5">
      <c r="A13" s="4" t="s">
        <v>467</v>
      </c>
      <c r="B13" s="5" t="n">
        <v>5751164</v>
      </c>
      <c r="C13" s="5" t="n">
        <v>0</v>
      </c>
      <c r="D13" s="5" t="n">
        <v>5751164</v>
      </c>
      <c r="E13" s="5" t="n">
        <v>0</v>
      </c>
    </row>
    <row r="14" spans="1:5">
      <c r="A14" s="4" t="s">
        <v>468</v>
      </c>
      <c r="B14" s="5" t="n">
        <v>0</v>
      </c>
      <c r="C14" s="5" t="n">
        <v>0</v>
      </c>
      <c r="D14" s="5" t="n">
        <v>0</v>
      </c>
      <c r="E14" s="5" t="n">
        <v>0</v>
      </c>
    </row>
    <row r="15" spans="1:5">
      <c r="A15" s="4" t="s">
        <v>469</v>
      </c>
      <c r="B15" s="5" t="n">
        <v>-36713</v>
      </c>
      <c r="C15" s="5" t="n">
        <v>-5577272</v>
      </c>
      <c r="D15" s="5" t="n">
        <v>-3661727</v>
      </c>
      <c r="E15" s="5" t="n">
        <v>-11167828</v>
      </c>
    </row>
    <row r="16" spans="1:5">
      <c r="A16" s="4" t="s">
        <v>470</v>
      </c>
      <c r="B16" s="5" t="n">
        <v>9540</v>
      </c>
      <c r="C16" s="5" t="n">
        <v>1579514</v>
      </c>
      <c r="D16" s="5" t="n">
        <v>906887</v>
      </c>
      <c r="E16" s="5" t="n">
        <v>2970666</v>
      </c>
    </row>
    <row r="17" spans="1:5">
      <c r="A17" s="4" t="s">
        <v>471</v>
      </c>
      <c r="B17" s="5" t="n">
        <v>-27173</v>
      </c>
      <c r="C17" s="5" t="n">
        <v>-3997758</v>
      </c>
      <c r="D17" s="5" t="n">
        <v>-2754840</v>
      </c>
      <c r="E17" s="5" t="n">
        <v>-8197162</v>
      </c>
    </row>
    <row r="18" spans="1:5">
      <c r="A18" s="4" t="s">
        <v>472</v>
      </c>
      <c r="B18" s="5" t="n">
        <v>169870183</v>
      </c>
      <c r="C18" s="5" t="n">
        <v>138510016</v>
      </c>
      <c r="D18" s="5" t="n">
        <v>169870183</v>
      </c>
      <c r="E18" s="5" t="n">
        <v>138510016</v>
      </c>
    </row>
    <row r="19" spans="1:5">
      <c r="A19" s="4" t="s">
        <v>145</v>
      </c>
      <c r="B19" s="5" t="n">
        <v>2476960</v>
      </c>
      <c r="C19" s="5" t="n">
        <v>4018318</v>
      </c>
      <c r="D19" s="5" t="n">
        <v>4595037</v>
      </c>
      <c r="E19" s="5" t="n">
        <v>7738030</v>
      </c>
    </row>
    <row r="20" spans="1:5">
      <c r="A20" s="4" t="s">
        <v>473</v>
      </c>
      <c r="B20" s="5" t="n">
        <v>10857541</v>
      </c>
      <c r="C20" s="5" t="n">
        <v>7813714</v>
      </c>
      <c r="D20" s="5" t="n">
        <v>10857541</v>
      </c>
      <c r="E20" s="5" t="n">
        <v>7906888</v>
      </c>
    </row>
    <row r="21" spans="1:5">
      <c r="A21" s="4" t="s">
        <v>474</v>
      </c>
      <c r="C21" s="5" t="n">
        <v>0</v>
      </c>
      <c r="E21" s="5" t="n">
        <v>0</v>
      </c>
    </row>
    <row r="22" spans="1:5">
      <c r="A22" s="4" t="s">
        <v>476</v>
      </c>
    </row>
    <row r="23" spans="1:5">
      <c r="A23" s="4" t="s">
        <v>467</v>
      </c>
      <c r="B23" s="5" t="n">
        <v>245079</v>
      </c>
      <c r="C23" s="5" t="n">
        <v>0</v>
      </c>
      <c r="D23" s="5" t="n">
        <v>245079</v>
      </c>
      <c r="E23" s="5" t="n">
        <v>1638493</v>
      </c>
    </row>
    <row r="24" spans="1:5">
      <c r="A24" s="4" t="s">
        <v>468</v>
      </c>
      <c r="B24" s="5" t="n">
        <v>0</v>
      </c>
      <c r="C24" s="5" t="n">
        <v>0</v>
      </c>
      <c r="D24" s="5" t="n">
        <v>0</v>
      </c>
      <c r="E24" s="5" t="n">
        <v>0</v>
      </c>
    </row>
    <row r="25" spans="1:5">
      <c r="A25" s="4" t="s">
        <v>469</v>
      </c>
      <c r="B25" s="5" t="n">
        <v>-828736</v>
      </c>
      <c r="C25" s="5" t="n">
        <v>-1731592</v>
      </c>
      <c r="D25" s="5" t="n">
        <v>-2240545</v>
      </c>
      <c r="E25" s="5" t="n">
        <v>-2539475</v>
      </c>
    </row>
    <row r="26" spans="1:5">
      <c r="A26" s="4" t="s">
        <v>470</v>
      </c>
      <c r="B26" s="5" t="n">
        <v>215360</v>
      </c>
      <c r="C26" s="5" t="n">
        <v>240367</v>
      </c>
      <c r="D26" s="5" t="n">
        <v>568312</v>
      </c>
      <c r="E26" s="5" t="n">
        <v>442338</v>
      </c>
    </row>
    <row r="27" spans="1:5">
      <c r="A27" s="4" t="s">
        <v>471</v>
      </c>
      <c r="B27" s="5" t="n">
        <v>-613376</v>
      </c>
      <c r="C27" s="5" t="n">
        <v>-1491225</v>
      </c>
      <c r="D27" s="5" t="n">
        <v>-1672233</v>
      </c>
      <c r="E27" s="5" t="n">
        <v>-2097137</v>
      </c>
    </row>
    <row r="28" spans="1:5">
      <c r="A28" s="4" t="s">
        <v>472</v>
      </c>
      <c r="B28" s="5" t="n">
        <v>29241474</v>
      </c>
      <c r="C28" s="5" t="n">
        <v>47572477</v>
      </c>
      <c r="D28" s="5" t="n">
        <v>29241474</v>
      </c>
      <c r="E28" s="5" t="n">
        <v>47572477</v>
      </c>
    </row>
    <row r="29" spans="1:5">
      <c r="A29" s="4" t="s">
        <v>145</v>
      </c>
      <c r="B29" s="5" t="n">
        <v>958352</v>
      </c>
      <c r="C29" s="5" t="n">
        <v>611499</v>
      </c>
      <c r="D29" s="5" t="n">
        <v>2063460</v>
      </c>
      <c r="E29" s="5" t="n">
        <v>1524850</v>
      </c>
    </row>
    <row r="30" spans="1:5">
      <c r="A30" s="4" t="s">
        <v>473</v>
      </c>
      <c r="B30" s="5" t="n">
        <v>644197</v>
      </c>
      <c r="C30" s="5" t="n">
        <v>1189075</v>
      </c>
      <c r="D30" s="5" t="n">
        <v>644197</v>
      </c>
      <c r="E30" s="5" t="n">
        <v>1203254</v>
      </c>
    </row>
    <row r="31" spans="1:5">
      <c r="A31" s="4" t="s">
        <v>474</v>
      </c>
      <c r="C31" s="5" t="n">
        <v>0</v>
      </c>
      <c r="E31" s="5" t="n">
        <v>0</v>
      </c>
    </row>
    <row r="32" spans="1:5">
      <c r="A32" s="4" t="s">
        <v>477</v>
      </c>
    </row>
    <row r="33" spans="1:5">
      <c r="A33" s="4" t="s">
        <v>467</v>
      </c>
      <c r="B33" s="5" t="n">
        <v>0</v>
      </c>
      <c r="C33" s="5" t="n">
        <v>4594</v>
      </c>
      <c r="D33" s="5" t="n">
        <v>0</v>
      </c>
      <c r="E33" s="5" t="n">
        <v>613368</v>
      </c>
    </row>
    <row r="34" spans="1:5">
      <c r="A34" s="4" t="s">
        <v>468</v>
      </c>
      <c r="B34" s="5" t="n">
        <v>0</v>
      </c>
      <c r="C34" s="5" t="n">
        <v>0</v>
      </c>
      <c r="D34" s="5" t="n">
        <v>0</v>
      </c>
      <c r="E34" s="5" t="n">
        <v>0</v>
      </c>
    </row>
    <row r="35" spans="1:5">
      <c r="A35" s="4" t="s">
        <v>469</v>
      </c>
      <c r="B35" s="5" t="n">
        <v>-656424</v>
      </c>
      <c r="C35" s="5" t="n">
        <v>-727595</v>
      </c>
      <c r="D35" s="5" t="n">
        <v>-1329974</v>
      </c>
      <c r="E35" s="5" t="n">
        <v>-1402366</v>
      </c>
    </row>
    <row r="36" spans="1:5">
      <c r="A36" s="4" t="s">
        <v>470</v>
      </c>
      <c r="B36" s="5" t="n">
        <v>141083</v>
      </c>
      <c r="C36" s="5" t="n">
        <v>63360</v>
      </c>
      <c r="D36" s="5" t="n">
        <v>285921</v>
      </c>
      <c r="E36" s="5" t="n">
        <v>-336017</v>
      </c>
    </row>
    <row r="37" spans="1:5">
      <c r="A37" s="4" t="s">
        <v>471</v>
      </c>
      <c r="B37" s="5" t="n">
        <v>-515341</v>
      </c>
      <c r="C37" s="5" t="n">
        <v>-664235</v>
      </c>
      <c r="D37" s="5" t="n">
        <v>-1044053</v>
      </c>
      <c r="E37" s="5" t="n">
        <v>-1738383</v>
      </c>
    </row>
    <row r="38" spans="1:5">
      <c r="A38" s="4" t="s">
        <v>472</v>
      </c>
      <c r="B38" s="5" t="n">
        <v>128641174</v>
      </c>
      <c r="C38" s="5" t="n">
        <v>182669040</v>
      </c>
      <c r="D38" s="5" t="n">
        <v>128641174</v>
      </c>
      <c r="E38" s="5" t="n">
        <v>182669040</v>
      </c>
    </row>
    <row r="39" spans="1:5">
      <c r="A39" s="4" t="s">
        <v>145</v>
      </c>
      <c r="B39" s="5" t="n">
        <v>116240</v>
      </c>
      <c r="C39" s="5" t="n">
        <v>124167</v>
      </c>
      <c r="D39" s="5" t="n">
        <v>233628</v>
      </c>
      <c r="E39" s="5" t="n">
        <v>248635</v>
      </c>
    </row>
    <row r="40" spans="1:5">
      <c r="A40" s="4" t="s">
        <v>473</v>
      </c>
      <c r="B40" s="5" t="n">
        <v>0</v>
      </c>
      <c r="C40" s="5" t="n">
        <v>1192963</v>
      </c>
      <c r="D40" s="5" t="n">
        <v>0</v>
      </c>
      <c r="E40" s="5" t="n">
        <v>1192963</v>
      </c>
    </row>
    <row r="41" spans="1:5">
      <c r="A41" s="4" t="s">
        <v>474</v>
      </c>
      <c r="C41" s="5" t="n">
        <v>29010218</v>
      </c>
      <c r="E41" s="5" t="n">
        <v>29010218</v>
      </c>
    </row>
    <row r="42" spans="1:5">
      <c r="A42" s="4" t="s">
        <v>478</v>
      </c>
    </row>
    <row r="43" spans="1:5">
      <c r="A43" s="4" t="s">
        <v>467</v>
      </c>
      <c r="B43" s="5" t="n">
        <v>13166</v>
      </c>
      <c r="C43" s="5" t="n">
        <v>0</v>
      </c>
      <c r="D43" s="5" t="n">
        <v>51736</v>
      </c>
      <c r="E43" s="5" t="n">
        <v>0</v>
      </c>
    </row>
    <row r="44" spans="1:5">
      <c r="A44" s="4" t="s">
        <v>468</v>
      </c>
      <c r="B44" s="5" t="n">
        <v>0</v>
      </c>
      <c r="C44" s="5" t="n">
        <v>0</v>
      </c>
      <c r="D44" s="5" t="n">
        <v>0</v>
      </c>
      <c r="E44" s="5" t="n">
        <v>0</v>
      </c>
    </row>
    <row r="45" spans="1:5">
      <c r="A45" s="4" t="s">
        <v>469</v>
      </c>
      <c r="B45" s="5" t="n">
        <v>-61401</v>
      </c>
      <c r="C45" s="5" t="n">
        <v>-45295</v>
      </c>
      <c r="D45" s="5" t="n">
        <v>-103384</v>
      </c>
      <c r="E45" s="5" t="n">
        <v>-80950</v>
      </c>
    </row>
    <row r="46" spans="1:5">
      <c r="A46" s="4" t="s">
        <v>470</v>
      </c>
      <c r="B46" s="5" t="n">
        <v>0</v>
      </c>
      <c r="C46" s="5" t="n">
        <v>0</v>
      </c>
      <c r="D46" s="5" t="n">
        <v>0</v>
      </c>
      <c r="E46" s="5" t="n">
        <v>0</v>
      </c>
    </row>
    <row r="47" spans="1:5">
      <c r="A47" s="4" t="s">
        <v>471</v>
      </c>
      <c r="B47" s="5" t="n">
        <v>-61401</v>
      </c>
      <c r="C47" s="5" t="n">
        <v>-45295</v>
      </c>
      <c r="D47" s="5" t="n">
        <v>-103384</v>
      </c>
      <c r="E47" s="5" t="n">
        <v>-80950</v>
      </c>
    </row>
    <row r="48" spans="1:5">
      <c r="A48" s="4" t="s">
        <v>472</v>
      </c>
      <c r="B48" s="5" t="n">
        <v>1773689</v>
      </c>
      <c r="C48" s="5" t="n">
        <v>2011378</v>
      </c>
      <c r="D48" s="5" t="n">
        <v>1773689</v>
      </c>
      <c r="E48" s="5" t="n">
        <v>2011378</v>
      </c>
    </row>
    <row r="49" spans="1:5">
      <c r="A49" s="4" t="s">
        <v>145</v>
      </c>
      <c r="B49" s="5" t="n">
        <v>36080</v>
      </c>
      <c r="C49" s="5" t="n">
        <v>0</v>
      </c>
      <c r="D49" s="5" t="n">
        <v>72755</v>
      </c>
      <c r="E49" s="5" t="n">
        <v>0</v>
      </c>
    </row>
    <row r="50" spans="1:5">
      <c r="A50" s="4" t="s">
        <v>473</v>
      </c>
      <c r="B50" s="5" t="n">
        <v>0</v>
      </c>
      <c r="C50" s="5" t="n">
        <v>16259</v>
      </c>
      <c r="D50" s="5" t="n">
        <v>0</v>
      </c>
      <c r="E50" s="5" t="n">
        <v>30616</v>
      </c>
    </row>
    <row r="51" spans="1:5">
      <c r="A51" s="4" t="s">
        <v>474</v>
      </c>
      <c r="C51" s="5" t="n">
        <v>0</v>
      </c>
      <c r="E51" s="5" t="n">
        <v>0</v>
      </c>
    </row>
    <row r="52" spans="1:5">
      <c r="A52" s="4" t="s">
        <v>479</v>
      </c>
    </row>
    <row r="53" spans="1:5">
      <c r="A53" s="4" t="s">
        <v>467</v>
      </c>
      <c r="B53" s="5" t="n">
        <v>6009409</v>
      </c>
      <c r="C53" s="5" t="n">
        <v>4594</v>
      </c>
      <c r="D53" s="5" t="n">
        <v>6047979</v>
      </c>
      <c r="E53" s="5" t="n">
        <v>2251861</v>
      </c>
    </row>
    <row r="54" spans="1:5">
      <c r="A54" s="4" t="s">
        <v>468</v>
      </c>
      <c r="B54" s="5" t="n">
        <v>0</v>
      </c>
      <c r="C54" s="5" t="n">
        <v>0</v>
      </c>
      <c r="D54" s="5" t="n">
        <v>0</v>
      </c>
      <c r="E54" s="5" t="n">
        <v>0</v>
      </c>
    </row>
    <row r="55" spans="1:5">
      <c r="A55" s="4" t="s">
        <v>469</v>
      </c>
      <c r="B55" s="5" t="n">
        <v>-1583274</v>
      </c>
      <c r="C55" s="5" t="n">
        <v>-8081754</v>
      </c>
      <c r="D55" s="5" t="n">
        <v>-7335630</v>
      </c>
      <c r="E55" s="5" t="n">
        <v>-15190619</v>
      </c>
    </row>
    <row r="56" spans="1:5">
      <c r="A56" s="4" t="s">
        <v>470</v>
      </c>
      <c r="B56" s="5" t="n">
        <v>365983</v>
      </c>
      <c r="C56" s="5" t="n">
        <v>1883241</v>
      </c>
      <c r="D56" s="5" t="n">
        <v>1761120</v>
      </c>
      <c r="E56" s="5" t="n">
        <v>3076987</v>
      </c>
    </row>
    <row r="57" spans="1:5">
      <c r="A57" s="4" t="s">
        <v>471</v>
      </c>
      <c r="B57" s="5" t="n">
        <v>-1217291</v>
      </c>
      <c r="C57" s="5" t="n">
        <v>-6198513</v>
      </c>
      <c r="D57" s="5" t="n">
        <v>-5574510</v>
      </c>
      <c r="E57" s="5" t="n">
        <v>-12113632</v>
      </c>
    </row>
    <row r="58" spans="1:5">
      <c r="A58" s="4" t="s">
        <v>472</v>
      </c>
      <c r="B58" s="5" t="n">
        <v>329526520</v>
      </c>
      <c r="C58" s="5" t="n">
        <v>370762911</v>
      </c>
      <c r="D58" s="5" t="n">
        <v>329526520</v>
      </c>
      <c r="E58" s="5" t="n">
        <v>370762911</v>
      </c>
    </row>
    <row r="59" spans="1:5">
      <c r="A59" s="4" t="s">
        <v>145</v>
      </c>
      <c r="B59" s="5" t="n">
        <v>3587632</v>
      </c>
      <c r="C59" s="5" t="n">
        <v>4753984</v>
      </c>
      <c r="D59" s="5" t="n">
        <v>6964880</v>
      </c>
      <c r="E59" s="5" t="n">
        <v>9511515</v>
      </c>
    </row>
    <row r="60" spans="1:5">
      <c r="A60" s="4" t="s">
        <v>473</v>
      </c>
      <c r="B60" s="5" t="n">
        <v>11501738</v>
      </c>
      <c r="C60" s="5" t="n">
        <v>10212011</v>
      </c>
      <c r="D60" s="5" t="n">
        <v>11501738</v>
      </c>
      <c r="E60" s="5" t="n">
        <v>10333721</v>
      </c>
    </row>
    <row r="61" spans="1:5">
      <c r="A61" s="4" t="s">
        <v>474</v>
      </c>
      <c r="C61" s="5" t="n">
        <v>29010218</v>
      </c>
      <c r="E61" s="5" t="n">
        <v>29010218</v>
      </c>
    </row>
    <row r="62" spans="1:5">
      <c r="A62" s="4" t="s">
        <v>480</v>
      </c>
    </row>
    <row r="63" spans="1:5">
      <c r="A63" s="4" t="s">
        <v>467</v>
      </c>
      <c r="B63" s="5" t="n">
        <v>0</v>
      </c>
      <c r="C63" s="5" t="n">
        <v>0</v>
      </c>
      <c r="D63" s="5" t="n">
        <v>0</v>
      </c>
      <c r="E63" s="5" t="n">
        <v>0</v>
      </c>
    </row>
    <row r="64" spans="1:5">
      <c r="A64" s="4" t="s">
        <v>468</v>
      </c>
      <c r="B64" s="5" t="n">
        <v>0</v>
      </c>
      <c r="C64" s="5" t="n">
        <v>0</v>
      </c>
      <c r="D64" s="5" t="n">
        <v>0</v>
      </c>
      <c r="E64" s="5" t="n">
        <v>0</v>
      </c>
    </row>
    <row r="65" spans="1:5">
      <c r="A65" s="4" t="s">
        <v>469</v>
      </c>
      <c r="B65" s="5" t="n">
        <v>385108</v>
      </c>
      <c r="C65" s="5" t="n">
        <v>1250147</v>
      </c>
      <c r="D65" s="5" t="n">
        <v>-258566</v>
      </c>
      <c r="E65" s="5" t="n">
        <v>62032</v>
      </c>
    </row>
    <row r="66" spans="1:5">
      <c r="A66" s="4" t="s">
        <v>470</v>
      </c>
      <c r="B66" s="5" t="n">
        <v>0</v>
      </c>
      <c r="C66" s="5" t="n">
        <v>0</v>
      </c>
      <c r="D66" s="5" t="n">
        <v>0</v>
      </c>
      <c r="E66" s="5" t="n">
        <v>0</v>
      </c>
    </row>
    <row r="67" spans="1:5">
      <c r="A67" s="4" t="s">
        <v>471</v>
      </c>
      <c r="B67" s="5" t="n">
        <v>385108</v>
      </c>
      <c r="C67" s="5" t="n">
        <v>1250147</v>
      </c>
      <c r="D67" s="5" t="n">
        <v>-258566</v>
      </c>
      <c r="E67" s="5" t="n">
        <v>62032</v>
      </c>
    </row>
    <row r="68" spans="1:5">
      <c r="A68" s="4" t="s">
        <v>472</v>
      </c>
      <c r="B68" s="5" t="n">
        <v>37207</v>
      </c>
      <c r="C68" s="5" t="n">
        <v>80818</v>
      </c>
      <c r="D68" s="5" t="n">
        <v>37207</v>
      </c>
      <c r="E68" s="5" t="n">
        <v>80818</v>
      </c>
    </row>
    <row r="69" spans="1:5">
      <c r="A69" s="4" t="s">
        <v>145</v>
      </c>
      <c r="B69" s="5" t="n">
        <v>0</v>
      </c>
      <c r="C69" s="5" t="n">
        <v>0</v>
      </c>
      <c r="D69" s="5" t="n">
        <v>0</v>
      </c>
      <c r="E69" s="5" t="n">
        <v>0</v>
      </c>
    </row>
    <row r="70" spans="1:5">
      <c r="A70" s="4" t="s">
        <v>473</v>
      </c>
      <c r="B70" s="6" t="n">
        <v>0</v>
      </c>
      <c r="C70" s="5" t="n">
        <v>0</v>
      </c>
      <c r="D70" s="6" t="n">
        <v>0</v>
      </c>
      <c r="E70" s="5" t="n">
        <v>0</v>
      </c>
    </row>
    <row r="71" spans="1:5">
      <c r="A71" s="4" t="s">
        <v>474</v>
      </c>
      <c r="C71" s="6" t="n">
        <v>0</v>
      </c>
      <c r="E71"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1</v>
      </c>
      <c r="B1" s="2" t="s">
        <v>81</v>
      </c>
      <c r="D1" s="2" t="s">
        <v>1</v>
      </c>
    </row>
    <row r="2" spans="1:5">
      <c r="B2" s="2" t="s">
        <v>2</v>
      </c>
      <c r="C2" s="2" t="s">
        <v>82</v>
      </c>
      <c r="D2" s="2" t="s">
        <v>2</v>
      </c>
      <c r="E2" s="2" t="s">
        <v>82</v>
      </c>
    </row>
    <row r="3" spans="1:5">
      <c r="A3" s="3" t="s">
        <v>214</v>
      </c>
    </row>
    <row r="4" spans="1:5">
      <c r="A4" s="4" t="s">
        <v>482</v>
      </c>
      <c r="B4" s="6" t="n">
        <v>-1583274</v>
      </c>
      <c r="C4" s="6" t="n">
        <v>-8081754</v>
      </c>
      <c r="D4" s="6" t="n">
        <v>-7335630</v>
      </c>
      <c r="E4" s="6" t="n">
        <v>-15190619</v>
      </c>
    </row>
    <row r="5" spans="1:5">
      <c r="A5" s="4" t="s">
        <v>483</v>
      </c>
      <c r="B5" s="5" t="n">
        <v>-162547</v>
      </c>
      <c r="C5" s="5" t="n">
        <v>-153791</v>
      </c>
      <c r="D5" s="5" t="n">
        <v>-302993</v>
      </c>
      <c r="E5" s="5" t="n">
        <v>-283054</v>
      </c>
    </row>
    <row r="6" spans="1:5">
      <c r="A6" s="4" t="s">
        <v>484</v>
      </c>
      <c r="B6" s="5" t="n">
        <v>547655</v>
      </c>
      <c r="C6" s="5" t="n">
        <v>1403938</v>
      </c>
      <c r="D6" s="5" t="n">
        <v>44427</v>
      </c>
      <c r="E6" s="5" t="n">
        <v>345086</v>
      </c>
    </row>
    <row r="7" spans="1:5">
      <c r="A7" s="4" t="s">
        <v>485</v>
      </c>
      <c r="B7" s="5" t="n">
        <v>-1198166</v>
      </c>
      <c r="C7" s="5" t="n">
        <v>-6831607</v>
      </c>
      <c r="D7" s="5" t="n">
        <v>-7594196</v>
      </c>
      <c r="E7" s="5" t="n">
        <v>-15128587</v>
      </c>
    </row>
    <row r="8" spans="1:5">
      <c r="A8" s="4" t="s">
        <v>486</v>
      </c>
      <c r="B8" s="5" t="n">
        <v>94477</v>
      </c>
      <c r="C8" s="5" t="n">
        <v>135493</v>
      </c>
      <c r="D8" s="5" t="n">
        <v>191232</v>
      </c>
      <c r="E8" s="5" t="n">
        <v>261627</v>
      </c>
    </row>
    <row r="9" spans="1:5">
      <c r="A9" s="4" t="s">
        <v>487</v>
      </c>
      <c r="B9" s="6" t="n">
        <v>-1103689</v>
      </c>
      <c r="C9" s="6" t="n">
        <v>-6696114</v>
      </c>
      <c r="D9" s="6" t="n">
        <v>-7402964</v>
      </c>
      <c r="E9" s="6" t="n">
        <v>-148669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1</v>
      </c>
      <c r="D1" s="2" t="s">
        <v>1</v>
      </c>
    </row>
    <row r="2" spans="1:5">
      <c r="B2" s="2" t="s">
        <v>2</v>
      </c>
      <c r="C2" s="2" t="s">
        <v>82</v>
      </c>
      <c r="D2" s="2" t="s">
        <v>2</v>
      </c>
      <c r="E2" s="2" t="s">
        <v>82</v>
      </c>
    </row>
    <row r="3" spans="1:5">
      <c r="A3" s="4" t="s">
        <v>489</v>
      </c>
      <c r="B3" s="6" t="n">
        <v>6009409</v>
      </c>
      <c r="C3" s="6" t="n">
        <v>4594</v>
      </c>
      <c r="D3" s="6" t="n">
        <v>6047979</v>
      </c>
      <c r="E3" s="6" t="n">
        <v>2251861</v>
      </c>
    </row>
    <row r="4" spans="1:5">
      <c r="A4" s="4" t="s">
        <v>490</v>
      </c>
    </row>
    <row r="5" spans="1:5">
      <c r="A5" s="4" t="s">
        <v>489</v>
      </c>
      <c r="B5" s="6" t="n">
        <v>1432000</v>
      </c>
      <c r="D5" s="6" t="n">
        <v>1432000</v>
      </c>
      <c r="E5" s="6" t="n">
        <v>689000</v>
      </c>
    </row>
    <row r="6" spans="1:5">
      <c r="A6" s="4" t="s">
        <v>491</v>
      </c>
      <c r="B6" s="4" t="s">
        <v>492</v>
      </c>
      <c r="D6" s="4" t="s">
        <v>492</v>
      </c>
      <c r="E6" s="4" t="s">
        <v>493</v>
      </c>
    </row>
    <row r="7" spans="1:5">
      <c r="A7" s="4" t="s">
        <v>494</v>
      </c>
    </row>
    <row r="8" spans="1:5">
      <c r="A8" s="4" t="s">
        <v>489</v>
      </c>
      <c r="B8" s="6" t="n">
        <v>1360000</v>
      </c>
      <c r="D8" s="6" t="n">
        <v>1360000</v>
      </c>
      <c r="E8" s="6" t="n">
        <v>0</v>
      </c>
    </row>
    <row r="9" spans="1:5">
      <c r="A9" s="4" t="s">
        <v>495</v>
      </c>
    </row>
    <row r="10" spans="1:5">
      <c r="A10" s="4" t="s">
        <v>489</v>
      </c>
      <c r="B10" s="5" t="n">
        <v>72000</v>
      </c>
      <c r="D10" s="5" t="n">
        <v>72000</v>
      </c>
      <c r="E10" s="5" t="n">
        <v>534000</v>
      </c>
    </row>
    <row r="11" spans="1:5">
      <c r="A11" s="4" t="s">
        <v>496</v>
      </c>
    </row>
    <row r="12" spans="1:5">
      <c r="A12" s="4" t="s">
        <v>489</v>
      </c>
      <c r="B12" s="5" t="n">
        <v>0</v>
      </c>
      <c r="D12" s="5" t="n">
        <v>0</v>
      </c>
      <c r="E12" s="5" t="n">
        <v>155000</v>
      </c>
    </row>
    <row r="13" spans="1:5">
      <c r="A13" s="4" t="s">
        <v>497</v>
      </c>
    </row>
    <row r="14" spans="1:5">
      <c r="A14" s="4" t="s">
        <v>489</v>
      </c>
      <c r="B14" s="6" t="n">
        <v>1170000</v>
      </c>
      <c r="D14" s="6" t="n">
        <v>1170000</v>
      </c>
      <c r="E14" s="6" t="n">
        <v>435000</v>
      </c>
    </row>
    <row r="15" spans="1:5">
      <c r="A15" s="4" t="s">
        <v>491</v>
      </c>
      <c r="B15" s="4" t="s">
        <v>498</v>
      </c>
      <c r="D15" s="4" t="s">
        <v>498</v>
      </c>
      <c r="E15" s="4" t="s">
        <v>499</v>
      </c>
    </row>
    <row r="16" spans="1:5">
      <c r="A16" s="4" t="s">
        <v>500</v>
      </c>
    </row>
    <row r="17" spans="1:5">
      <c r="A17" s="4" t="s">
        <v>489</v>
      </c>
      <c r="B17" s="6" t="n">
        <v>1100000</v>
      </c>
      <c r="D17" s="6" t="n">
        <v>1100000</v>
      </c>
      <c r="E17" s="6" t="n">
        <v>0</v>
      </c>
    </row>
    <row r="18" spans="1:5">
      <c r="A18" s="4" t="s">
        <v>501</v>
      </c>
    </row>
    <row r="19" spans="1:5">
      <c r="A19" s="4" t="s">
        <v>489</v>
      </c>
      <c r="B19" s="5" t="n">
        <v>70000</v>
      </c>
      <c r="D19" s="5" t="n">
        <v>70000</v>
      </c>
      <c r="E19" s="5" t="n">
        <v>435000</v>
      </c>
    </row>
    <row r="20" spans="1:5">
      <c r="A20" s="4" t="s">
        <v>502</v>
      </c>
    </row>
    <row r="21" spans="1:5">
      <c r="A21" s="4" t="s">
        <v>489</v>
      </c>
      <c r="B21" s="5" t="n">
        <v>0</v>
      </c>
      <c r="D21" s="5" t="n">
        <v>0</v>
      </c>
      <c r="E21" s="5" t="n">
        <v>0</v>
      </c>
    </row>
    <row r="22" spans="1:5">
      <c r="A22" s="4" t="s">
        <v>503</v>
      </c>
    </row>
    <row r="23" spans="1:5">
      <c r="A23" s="4" t="s">
        <v>489</v>
      </c>
      <c r="B23" s="6" t="n">
        <v>1141000</v>
      </c>
      <c r="D23" s="6" t="n">
        <v>1141000</v>
      </c>
      <c r="E23" s="6" t="n">
        <v>670000</v>
      </c>
    </row>
    <row r="24" spans="1:5">
      <c r="A24" s="4" t="s">
        <v>491</v>
      </c>
      <c r="B24" s="4" t="s">
        <v>504</v>
      </c>
      <c r="D24" s="4" t="s">
        <v>504</v>
      </c>
      <c r="E24" s="4" t="s">
        <v>505</v>
      </c>
    </row>
    <row r="25" spans="1:5">
      <c r="A25" s="4" t="s">
        <v>506</v>
      </c>
    </row>
    <row r="26" spans="1:5">
      <c r="A26" s="4" t="s">
        <v>489</v>
      </c>
      <c r="B26" s="6" t="n">
        <v>1039000</v>
      </c>
      <c r="D26" s="6" t="n">
        <v>1039000</v>
      </c>
      <c r="E26" s="6" t="n">
        <v>0</v>
      </c>
    </row>
    <row r="27" spans="1:5">
      <c r="A27" s="4" t="s">
        <v>507</v>
      </c>
    </row>
    <row r="28" spans="1:5">
      <c r="A28" s="4" t="s">
        <v>489</v>
      </c>
      <c r="B28" s="5" t="n">
        <v>102000</v>
      </c>
      <c r="D28" s="5" t="n">
        <v>102000</v>
      </c>
      <c r="E28" s="5" t="n">
        <v>670000</v>
      </c>
    </row>
    <row r="29" spans="1:5">
      <c r="A29" s="4" t="s">
        <v>508</v>
      </c>
    </row>
    <row r="30" spans="1:5">
      <c r="A30" s="4" t="s">
        <v>489</v>
      </c>
      <c r="B30" s="5" t="n">
        <v>0</v>
      </c>
      <c r="D30" s="5" t="n">
        <v>0</v>
      </c>
      <c r="E30" s="6" t="n">
        <v>0</v>
      </c>
    </row>
    <row r="31" spans="1:5">
      <c r="A31" s="4" t="s">
        <v>509</v>
      </c>
    </row>
    <row r="32" spans="1:5">
      <c r="A32" s="4" t="s">
        <v>489</v>
      </c>
      <c r="B32" s="6" t="n">
        <v>772000</v>
      </c>
      <c r="D32" s="6" t="n">
        <v>772000</v>
      </c>
    </row>
    <row r="33" spans="1:5">
      <c r="A33" s="4" t="s">
        <v>491</v>
      </c>
      <c r="B33" s="4" t="s">
        <v>510</v>
      </c>
      <c r="D33" s="4" t="s">
        <v>510</v>
      </c>
    </row>
    <row r="34" spans="1:5">
      <c r="A34" s="4" t="s">
        <v>511</v>
      </c>
    </row>
    <row r="35" spans="1:5">
      <c r="A35" s="4" t="s">
        <v>489</v>
      </c>
      <c r="B35" s="6" t="n">
        <v>772000</v>
      </c>
      <c r="D35" s="6" t="n">
        <v>772000</v>
      </c>
    </row>
    <row r="36" spans="1:5">
      <c r="A36" s="4" t="s">
        <v>512</v>
      </c>
    </row>
    <row r="37" spans="1:5">
      <c r="A37" s="4" t="s">
        <v>489</v>
      </c>
      <c r="B37" s="5" t="n">
        <v>0</v>
      </c>
      <c r="D37" s="5" t="n">
        <v>0</v>
      </c>
    </row>
    <row r="38" spans="1:5">
      <c r="A38" s="4" t="s">
        <v>513</v>
      </c>
    </row>
    <row r="39" spans="1:5">
      <c r="A39" s="4" t="s">
        <v>489</v>
      </c>
      <c r="B39" s="6" t="n">
        <v>0</v>
      </c>
      <c r="D39"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4</v>
      </c>
      <c r="B1" s="2" t="s">
        <v>1</v>
      </c>
    </row>
    <row r="2" spans="1:3">
      <c r="B2" s="2" t="s">
        <v>2</v>
      </c>
      <c r="C2" s="2" t="s">
        <v>82</v>
      </c>
    </row>
    <row r="3" spans="1:3">
      <c r="A3" s="4" t="s">
        <v>515</v>
      </c>
      <c r="B3" s="6" t="n">
        <v>5663578</v>
      </c>
      <c r="C3" s="6" t="n">
        <v>4650250</v>
      </c>
    </row>
    <row r="4" spans="1:3">
      <c r="A4" s="4" t="s">
        <v>516</v>
      </c>
    </row>
    <row r="5" spans="1:3">
      <c r="A5" s="4" t="s">
        <v>517</v>
      </c>
      <c r="B5" s="4" t="s">
        <v>5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19</v>
      </c>
      <c r="B1" s="2" t="s">
        <v>380</v>
      </c>
    </row>
    <row r="2" spans="1:2">
      <c r="A2" s="3" t="s">
        <v>520</v>
      </c>
    </row>
    <row r="3" spans="1:2">
      <c r="A3" s="4" t="s">
        <v>387</v>
      </c>
      <c r="B3" s="6" t="n">
        <v>90747</v>
      </c>
    </row>
    <row r="4" spans="1:2">
      <c r="A4" s="4" t="s">
        <v>388</v>
      </c>
      <c r="B4" s="5" t="n">
        <v>90747</v>
      </c>
    </row>
    <row r="5" spans="1:2">
      <c r="A5" s="4" t="s">
        <v>389</v>
      </c>
      <c r="B5" s="5" t="n">
        <v>90747</v>
      </c>
    </row>
    <row r="6" spans="1:2">
      <c r="A6" s="4" t="s">
        <v>390</v>
      </c>
      <c r="B6" s="5" t="n">
        <v>90747</v>
      </c>
    </row>
    <row r="7" spans="1:2">
      <c r="A7" s="4" t="s">
        <v>112</v>
      </c>
      <c r="B7" s="5" t="n">
        <v>362988</v>
      </c>
    </row>
    <row r="8" spans="1:2">
      <c r="A8" s="3" t="s">
        <v>521</v>
      </c>
    </row>
    <row r="9" spans="1:2">
      <c r="A9" s="4" t="s">
        <v>387</v>
      </c>
      <c r="B9" s="5" t="n">
        <v>25996209</v>
      </c>
    </row>
    <row r="10" spans="1:2">
      <c r="A10" s="4" t="s">
        <v>388</v>
      </c>
      <c r="B10" s="5" t="n">
        <v>0</v>
      </c>
    </row>
    <row r="11" spans="1:2">
      <c r="A11" s="4" t="s">
        <v>389</v>
      </c>
      <c r="B11" s="5" t="n">
        <v>0</v>
      </c>
    </row>
    <row r="12" spans="1:2">
      <c r="A12" s="4" t="s">
        <v>390</v>
      </c>
      <c r="B12" s="5" t="n">
        <v>0</v>
      </c>
    </row>
    <row r="13" spans="1:2">
      <c r="A13" s="4" t="s">
        <v>112</v>
      </c>
      <c r="B13" s="6" t="n">
        <v>25996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5:38Z</dcterms:created>
  <dcterms:modified xmlns:dcterms="http://purl.org/dc/terms/" xmlns:xsi="http://www.w3.org/2001/XMLSchema-instance" xsi:type="dcterms:W3CDTF">2019-08-14T16:45:38Z</dcterms:modified>
</cp:coreProperties>
</file>